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NOTE PAYABLE-PAST DUE" sheetId="11" state="visible" r:id="rId11"/>
    <sheet xmlns:r="http://schemas.openxmlformats.org/officeDocument/2006/relationships" name="CONVERTIBLE NOTES PAYABLE AND N" sheetId="12" state="visible" r:id="rId12"/>
    <sheet xmlns:r="http://schemas.openxmlformats.org/officeDocument/2006/relationships" name="DERIVATIVE LIABILITY" sheetId="13" state="visible" r:id="rId13"/>
    <sheet xmlns:r="http://schemas.openxmlformats.org/officeDocument/2006/relationships" name="STOCKHOLDERS DEFICIT" sheetId="14" state="visible" r:id="rId14"/>
    <sheet xmlns:r="http://schemas.openxmlformats.org/officeDocument/2006/relationships" name="COMMITMENT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ND CRITICAL ACCO_2" sheetId="18" state="visible" r:id="rId18"/>
    <sheet xmlns:r="http://schemas.openxmlformats.org/officeDocument/2006/relationships" name="SIGNIFICANT AND CRITICAL ACCO_3" sheetId="19" state="visible" r:id="rId19"/>
    <sheet xmlns:r="http://schemas.openxmlformats.org/officeDocument/2006/relationships" name="INTANGIBLE ASSETS (Tables)" sheetId="20" state="visible" r:id="rId20"/>
    <sheet xmlns:r="http://schemas.openxmlformats.org/officeDocument/2006/relationships" name="CONVERTIBLE NOTES PAYABLE AND_2" sheetId="21" state="visible" r:id="rId21"/>
    <sheet xmlns:r="http://schemas.openxmlformats.org/officeDocument/2006/relationships" name="DERIVATIVE LIABILITY (Tables)" sheetId="22" state="visible" r:id="rId22"/>
    <sheet xmlns:r="http://schemas.openxmlformats.org/officeDocument/2006/relationships" name="STOCKHOLDERS DEFICIT (Tables)" sheetId="23" state="visible" r:id="rId23"/>
    <sheet xmlns:r="http://schemas.openxmlformats.org/officeDocument/2006/relationships" name="INCOME TAXES (Tables)" sheetId="24" state="visible" r:id="rId24"/>
    <sheet xmlns:r="http://schemas.openxmlformats.org/officeDocument/2006/relationships" name="ORGANIZATION AND BASIS OF PRE_2" sheetId="25" state="visible" r:id="rId25"/>
    <sheet xmlns:r="http://schemas.openxmlformats.org/officeDocument/2006/relationships" name="SIGNIFICANT AND CRITICAL ACCO_4" sheetId="26" state="visible" r:id="rId26"/>
    <sheet xmlns:r="http://schemas.openxmlformats.org/officeDocument/2006/relationships" name="SIGNIFICANT AND CRITICAL ACCO_5" sheetId="27" state="visible" r:id="rId27"/>
    <sheet xmlns:r="http://schemas.openxmlformats.org/officeDocument/2006/relationships" name="INTANGIBLE ASSETS (Details)" sheetId="28" state="visible" r:id="rId28"/>
    <sheet xmlns:r="http://schemas.openxmlformats.org/officeDocument/2006/relationships" name="INTANGIBLE ASSETS (Details Narr" sheetId="29" state="visible" r:id="rId29"/>
    <sheet xmlns:r="http://schemas.openxmlformats.org/officeDocument/2006/relationships" name="RELATED PARTY TRANSACTIONS (Det" sheetId="30" state="visible" r:id="rId30"/>
    <sheet xmlns:r="http://schemas.openxmlformats.org/officeDocument/2006/relationships" name="NOTES PAYABLE PAST DUE (Details" sheetId="31" state="visible" r:id="rId31"/>
    <sheet xmlns:r="http://schemas.openxmlformats.org/officeDocument/2006/relationships" name="CONVERTIBLE NOTES PAYABLE AND_3" sheetId="32" state="visible" r:id="rId32"/>
    <sheet xmlns:r="http://schemas.openxmlformats.org/officeDocument/2006/relationships" name="CONVERTIBLE NOTES PAYABLE AND_4" sheetId="33" state="visible" r:id="rId33"/>
    <sheet xmlns:r="http://schemas.openxmlformats.org/officeDocument/2006/relationships" name="DERIVATIVE LIABILITY (Details)" sheetId="34" state="visible" r:id="rId34"/>
    <sheet xmlns:r="http://schemas.openxmlformats.org/officeDocument/2006/relationships" name="DERIVATIVE LIABILITY (Details N" sheetId="35" state="visible" r:id="rId35"/>
    <sheet xmlns:r="http://schemas.openxmlformats.org/officeDocument/2006/relationships" name="STOCKHOLDERS DEFICIT (Details)" sheetId="36" state="visible" r:id="rId36"/>
    <sheet xmlns:r="http://schemas.openxmlformats.org/officeDocument/2006/relationships" name="STOCKHOLDERS DEFICIT (Details 1" sheetId="37" state="visible" r:id="rId37"/>
    <sheet xmlns:r="http://schemas.openxmlformats.org/officeDocument/2006/relationships" name="STOCKHOLDERS DEFICIT (Details N" sheetId="38" state="visible" r:id="rId38"/>
    <sheet xmlns:r="http://schemas.openxmlformats.org/officeDocument/2006/relationships" name="COMMITMENT AND CONTINGENCIES (D"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52">
  <si>
    <t>Document and Entity Information - USD ($)</t>
  </si>
  <si>
    <t>12 Months Ended</t>
  </si>
  <si>
    <t>Dec. 31, 2019</t>
  </si>
  <si>
    <t>May 13, 2020</t>
  </si>
  <si>
    <t>Jun. 30, 2019</t>
  </si>
  <si>
    <t>Document And Entity Information</t>
  </si>
  <si>
    <t>Entity Registrant Name</t>
  </si>
  <si>
    <t>VNUE, Inc.</t>
  </si>
  <si>
    <t>Entity Central Index Key</t>
  </si>
  <si>
    <t>0001376804</t>
  </si>
  <si>
    <t>Document Type</t>
  </si>
  <si>
    <t>10-K/A</t>
  </si>
  <si>
    <t>Amendment Flag</t>
  </si>
  <si>
    <t>true</t>
  </si>
  <si>
    <t>Amendment Description</t>
  </si>
  <si>
    <t xml:space="preserve">This Amendment No. 1 to our Annual Report on Form 10-K, for the year ended December 31, 2019, filed May 18, 2020 (the Original Report") is being filed to include the information below regarding our reliance the SEC's conditional exemptive orders issued in response to the Covid-19 pandemic. With the exception of the additional disclosures set forth below, all disclosures contained in the Original Report are unchanged.
VNUE, Inc. (the 'Company') filed the Original Report on Form 10-K on a delayed basis based on reliance on the Order of the Securities and Exchange Commission dated March 4, 2020, as modified March 25, 2020, pursuant to Section 36 of the Securities Exchange Act of 1934 modifying exemptions from the reporting and proxy delivery requirements for public companies (Release No. 34-22465).
This Amendment No 1 to the Original Report is being filed to clarify that the preparation of the Company's Annual Report, including financial statements and completion of the auditing process, </t>
  </si>
  <si>
    <t>Entity Voluntary Filers</t>
  </si>
  <si>
    <t>No</t>
  </si>
  <si>
    <t>Current Fiscal Year End Date</t>
  </si>
  <si>
    <t>--12-31</t>
  </si>
  <si>
    <t>Entity Well Known Seasoned Issuer</t>
  </si>
  <si>
    <t>Entity Small Business</t>
  </si>
  <si>
    <t>Entity Shell Company</t>
  </si>
  <si>
    <t>false</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 Interactive Data Current</t>
  </si>
  <si>
    <t>CONSOLIDATED BALANCE SHEETS - USD ($)</t>
  </si>
  <si>
    <t>Dec. 31, 2018</t>
  </si>
  <si>
    <t>Current assets:</t>
  </si>
  <si>
    <t>Cash</t>
  </si>
  <si>
    <t>Prepaid expenses</t>
  </si>
  <si>
    <t xml:space="preserve"> </t>
  </si>
  <si>
    <t>Total current assets</t>
  </si>
  <si>
    <t>Intangible assets, net of amortization</t>
  </si>
  <si>
    <t>Total assets</t>
  </si>
  <si>
    <t>Current liabilities:</t>
  </si>
  <si>
    <t>Accounts payable and accrued expenses</t>
  </si>
  <si>
    <t>Accrued payroll-officer</t>
  </si>
  <si>
    <t>Advances from officer</t>
  </si>
  <si>
    <t>Notes payable</t>
  </si>
  <si>
    <t>Convertible notes payable, net</t>
  </si>
  <si>
    <t>Purchase liability</t>
  </si>
  <si>
    <t>Derivative liability</t>
  </si>
  <si>
    <t>Total current liabilities</t>
  </si>
  <si>
    <t>Total liabilities</t>
  </si>
  <si>
    <t>Commitments and Contingencies</t>
  </si>
  <si>
    <t>Stockholders' Deficit</t>
  </si>
  <si>
    <t>Preferred stock, par value $0.0001: 20,000,000 shares authorized 4,126,776 issued and outstanding</t>
  </si>
  <si>
    <t>Common stock, par value $0.0001, 2,000,000,000 shares authorized; 770,883,602 and 105,635,816 shares issued and outstanding, respectively</t>
  </si>
  <si>
    <t>Additional paid-in capital</t>
  </si>
  <si>
    <t>Common stock to be issued, 5,084,352 and 3,964,352 shares, respectively</t>
  </si>
  <si>
    <t>Accumulated deficit</t>
  </si>
  <si>
    <t>Total stockholders' deficit</t>
  </si>
  <si>
    <t>Total Liabilities and Stockholders'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to be issued</t>
  </si>
  <si>
    <t>CONSOLIDATED STATEMENTS OF OPERATIONS - USD ($)</t>
  </si>
  <si>
    <t>CONSOLIDATED STATEMENTS OF OPERATIONS</t>
  </si>
  <si>
    <t>Revenues</t>
  </si>
  <si>
    <t>Operating expenses:</t>
  </si>
  <si>
    <t>Direct costs of revenues</t>
  </si>
  <si>
    <t>Research and development</t>
  </si>
  <si>
    <t>General and administrative</t>
  </si>
  <si>
    <t>Intangible asset impairment</t>
  </si>
  <si>
    <t>Total costs and expenses</t>
  </si>
  <si>
    <t>Operating loss</t>
  </si>
  <si>
    <t>Other income (expense), net</t>
  </si>
  <si>
    <t>Change in fair value of derivative liability</t>
  </si>
  <si>
    <t>Loss on extinguishment of debt</t>
  </si>
  <si>
    <t>Gain on settlement of obligations</t>
  </si>
  <si>
    <t>Financing costs</t>
  </si>
  <si>
    <t>Net loss</t>
  </si>
  <si>
    <t>Net loss per common share - basic and diluted</t>
  </si>
  <si>
    <t>Weighted average common shares outstanding:</t>
  </si>
  <si>
    <t>Basic and diluted</t>
  </si>
  <si>
    <t>CONSOLIDATED STATEMENTS OF CHANGES IN STOCKHOLDERS DEFICIT - USD ($)</t>
  </si>
  <si>
    <t>Total</t>
  </si>
  <si>
    <t>Preferred Shares [Member]</t>
  </si>
  <si>
    <t>Par value $0.001 Common Shares [Member]</t>
  </si>
  <si>
    <t>Additional Paid In Capital</t>
  </si>
  <si>
    <t>Shares to be Issued Amount [Member]</t>
  </si>
  <si>
    <t>Deficit [Member]</t>
  </si>
  <si>
    <t>Balance, shares at Dec. 31, 2017</t>
  </si>
  <si>
    <t>Balance, amount at Dec. 31, 2017</t>
  </si>
  <si>
    <t>Fair value of warrants and beneficial conversion feature related to convertible notes payable recorded as debt discount in settlement of accrued payroll</t>
  </si>
  <si>
    <t>Gain on extinguishment of accrued payroll to officers/shareholders recorded as contributed capital</t>
  </si>
  <si>
    <t>Shares issued for services, shares</t>
  </si>
  <si>
    <t>Shares issued for services, amount</t>
  </si>
  <si>
    <t>Shares issued in settlement of a note payable and accrued payroll to officers, shares</t>
  </si>
  <si>
    <t>Shares issued in settlement of a note payable and accrued payroll to officers, amount</t>
  </si>
  <si>
    <t>Shares issued in settlement of accounts payable, shares</t>
  </si>
  <si>
    <t>Shares issued in settlement of accounts payable, amount</t>
  </si>
  <si>
    <t>Shares issued upon conversion of notes payable, shares</t>
  </si>
  <si>
    <t>Shares issued upon conversion of notes payable, amount</t>
  </si>
  <si>
    <t>Shares issued for acquisition, shares</t>
  </si>
  <si>
    <t>Shares issued for acquisition, amount</t>
  </si>
  <si>
    <t>Net loss for the year</t>
  </si>
  <si>
    <t>Balance, shares at Dec. 31, 2018</t>
  </si>
  <si>
    <t>Series A Convertible Preferred Shares -issued for services, amount</t>
  </si>
  <si>
    <t>Series A Convertible Preferred Shares -issued for services, shares</t>
  </si>
  <si>
    <t>Shares issued for settlement of accounts payable to former officer, amount</t>
  </si>
  <si>
    <t>Shares issued for settlement of accounts payable to former officer, shares</t>
  </si>
  <si>
    <t>Shares issued for settlement of accounts payable, amount</t>
  </si>
  <si>
    <t>Shares issued for settlement of accounts payable, shares</t>
  </si>
  <si>
    <t>Shares issued on conversion of accrued payroll to officers, amount</t>
  </si>
  <si>
    <t>Gain on extinguishment of accrued payroll to officers recorded as contributed capital</t>
  </si>
  <si>
    <t>Shares to be issued for financing cost</t>
  </si>
  <si>
    <t>Shares issued on conversion of accrued payroll to officers, shares</t>
  </si>
  <si>
    <t>Shares to be issued for services, amount</t>
  </si>
  <si>
    <t>Shares to be issued for services, shares</t>
  </si>
  <si>
    <t>Shares returned by former officer, shares</t>
  </si>
  <si>
    <t>Shares returned by former officer, amount</t>
  </si>
  <si>
    <t>Warrants issued for notes amendment</t>
  </si>
  <si>
    <t>Shares issued for services</t>
  </si>
  <si>
    <t>Balance, shares at Dec. 31, 2019</t>
  </si>
  <si>
    <t>CONDENSED CONSOLIDATED STATEMENTS OF CASH FLOWS - USD ($)</t>
  </si>
  <si>
    <t>CONDENSED CONSOLIDATED STATEMENTS OF CASH FLOWS</t>
  </si>
  <si>
    <t>Adjustments to reconcile net income to net cash provided by (used for) operating activities</t>
  </si>
  <si>
    <t>Change in the fair value of derivatives</t>
  </si>
  <si>
    <t>Derivative value in excess of convertible notes considered financing costs</t>
  </si>
  <si>
    <t>Fair value of derivative recorded as financing cost</t>
  </si>
  <si>
    <t>Financing cost on amendment to notes payable</t>
  </si>
  <si>
    <t>Gain on the extinguishment of derivative liability</t>
  </si>
  <si>
    <t>Gain on the settlement of vendor obligations</t>
  </si>
  <si>
    <t>Loss on the extinguishment of debt</t>
  </si>
  <si>
    <t>Amortization of debt discount</t>
  </si>
  <si>
    <t>Amortization of intangible assets</t>
  </si>
  <si>
    <t>Impairment of intangible assets</t>
  </si>
  <si>
    <t>Warrants issued for financing costs</t>
  </si>
  <si>
    <t>Issuance of preferred stock for services</t>
  </si>
  <si>
    <t>Shares issued for financing costs</t>
  </si>
  <si>
    <t>Changes in operating assets and liabilities</t>
  </si>
  <si>
    <t>Gain on debt forgiveness</t>
  </si>
  <si>
    <t>Accounts payable and accrued interest</t>
  </si>
  <si>
    <t>Purchase obligations</t>
  </si>
  <si>
    <t>Accrued payroll officer</t>
  </si>
  <si>
    <t>Net cash used in operating activities</t>
  </si>
  <si>
    <t>Cash Flows From Financing Activities:</t>
  </si>
  <si>
    <t>Proceeds from notes payable</t>
  </si>
  <si>
    <t>Payoff of convertible note</t>
  </si>
  <si>
    <t>Proceeds from the issuance of convertible notes</t>
  </si>
  <si>
    <t>Net cash provided by (used for) financing activities</t>
  </si>
  <si>
    <t>Net Increase (Decrease) In Cash</t>
  </si>
  <si>
    <t>Cash At The Beginning Of The Period</t>
  </si>
  <si>
    <t>Cash At The End Of The Period</t>
  </si>
  <si>
    <t>Supplemental disclosure of cash flow information:</t>
  </si>
  <si>
    <t>Cash paid for interest</t>
  </si>
  <si>
    <t>Cash paid for income taxes</t>
  </si>
  <si>
    <t>Non-Cash Financing Activities</t>
  </si>
  <si>
    <t>Common shares issued upon conversion of notes payable and accrued interest</t>
  </si>
  <si>
    <t>Common shares issued in settlement of accounts payable and accrued expenses</t>
  </si>
  <si>
    <t>Convertible note issued in settlement of accounts payable balance</t>
  </si>
  <si>
    <t>Common shares issued upon conversion of accrued payroll</t>
  </si>
  <si>
    <t>Convertible note issued in settlement of accounts payable</t>
  </si>
  <si>
    <t>Fair value of derivative created upon issuance of convertible debt recorded as debt discount</t>
  </si>
  <si>
    <t>Fair value of shares to be issued and assumed liabilities upon the acquisition of Soundstr</t>
  </si>
  <si>
    <t>Fair value of warrants and beneficial conversion feature related to convertible notes payable recorded as debt discount</t>
  </si>
  <si>
    <t>Capital contribution upon conversion of accrued payroll for officer/shareholder</t>
  </si>
  <si>
    <t>ORGANIZATION AND BASIS OF PRESENTATION</t>
  </si>
  <si>
    <t>Note 1 - ORGANIZATION AND BASIS OF PRESENTATION</t>
  </si>
  <si>
    <t>History and Organization VNUE, Inc. (formerly Tierra Grande Resources, Inc.) (“VNUE”, “TGRI”, or the “Company”) was incorporated under the laws of the State of Nevada on April 4, 2006. On May 29, 2015, VNUE, Inc. entered into a merger agreement with VNUE Washington, Inc. Pursuant to the terms of the Merger Agreement, all of the outstanding shares of any class or series of VNUE Washington were exchanged for an aggregate of 50,762,987 shares of TGRI common stock. As a result of the Merger, VNUE Washington became a wholly-owned subsidiary of the Company, and the transaction was accounted for as a reverse merger with VNUE Washington deemed the acquiring company for accounting purposes, and the Company deemed the legal acquirer. The Company is developing technology driven solutions for Artists, Venues and Festivals to automate the capturing, publishing and monetization of their content, as well as protection of their right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19 the Company incurred a net operating loss of $1,400,098, used cash in operations of $501,905 and had a stockholders’ deficit of $3,777,345 as of December 31, 2019. In addition, $396,749 of notes payable, along with $59,512 in accrued interest were past due as of that date.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Company does not have any commitments for additional capital. The financial statements do not include any adjustments that might be necessary if the Company is unable to continue as a going concern. In addition, the Company’s independent registered public accounting firm, in its report on the Company’s December 31, 2019, consolidated financial statements, has raised substantial doubt about the Company’s ability to continue as a going concern. On December 31, 2019, the Company had cash on hand of $52,096. Subsequent to December 31, 2019, the Company raised an additional $250,000 from the issuance of notes payable that was used for corporate operating purposes. Management estimates that the current funds on hand will be sufficient to continue operations through June 30, 2020. The continuation of the Company as a going concern is dependent upon its ability to obtain necessary debt or equity financing to continue operations until it begins generating positive cash flow. Historically, the Company has been able to fund its operations from the proceeds of notes payable and convertible notes.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holders, in the case of equity financing.</t>
  </si>
  <si>
    <t>SIGNIFICANT AND CRITICAL ACCOUNTING POLICIES AND PRACTICES</t>
  </si>
  <si>
    <t>Note 2 - SIGNIFICANT AND CRITICAL ACCOUNTING POLICIES AND PRACTICES</t>
  </si>
  <si>
    <t>Basis of Consolidation The Company consolidates all wholly-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on December 31, 2019 and 2018, respectively. Inter-company balances and transactions have been eliminated. Revenue Recognition The Company recognizes revenue in accordance with Accounting Standards Codification (“ASC”) 606, Revenue from Contracts The Company recognizes revenue on the sale of digital video disks (DVD) that contain the recording of live concerts and made available to concert viewer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922,509 and $1,744,601 on December 31, 2019, and December 31, 2018, respectively, were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December 31, 2019, because their impact was anti-dilutive. As of December 31, 2019, the Company had 23,805,027 outstanding warrants and 3,334,494,813 shares related to convertible notes payables respectively, which were excluded from the computation of net loss per share.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s of December 31, 2019 based on the assessment of Management, the Company determined that its intangible asset had been impaired. 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her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INTANGIBLE ASSETS</t>
  </si>
  <si>
    <t>Note 3 - INTANGIBLE ASSETS</t>
  </si>
  <si>
    <t>Intangible assets as of December 31, 2019 and December 31, 2018, consist of the following: December 31 December 31, 2019 2018 Intangible assets $ -0- $ 302,737 Accumulated amortization (69,308 ) Balance -0- $ 233,429 On April 23, 2018, the Company entered into an agreement with MusicPlay Analytics, LLC (d/b/a Soundstr) (“Sounds”) whereby the Company acquired the assets of Soundstr, a technology that aims to help businesses pay fairer music license fees based on actual music usage. The Company purchased the assets of Soundstr by agreeing to issue 2,275,000 shares of the Company’s common stock, valued at $68,250, based on the closing market price of the Company’s stock on the date of the agreement, and the Company agreed to assume and pay $234,487 of identified Soundstr obligations within 60 days of April 23, 2018. The Company assigned the aggregate purchase price of $302,737 to the intellectual property which will be amortized over a three (3) year period. Total amortization expense during the year ended December 31, 2019, and 2018 was $101,032 and $131,581, respectively, which is included in general and administrative expenses in the consolidated statements of operations. On December 31, 2019 the Company conducted its impairment analysis and although the Company believes that it will be able to generate revenues in the future from the Sounstr asset, based on the lack of any historical sales to date or lack of any pending contracts, Management determined that is could not substantiate any anticipated future revenues, and determined that the remaining book value of the intangible of $132,397 should be impaired as of December 31, 2019. Pledge Music On October 16, 2017, the Company entered into an agreement with PledgeMusic, Inc. (the “Seller”), whereby the Company acquired the digital live music distribution platform “Set.fm” from PledgeMusic.The purchase price for the acquisition was comprised of $50,000 paid in cash, and a purchase liability of $300,000, for an aggregate purchase price of $350,000. The Company assigned $350,000 of the purchase price to intellectual property, of which $116,668 was amortized in 2018. As of December 31, 2018, the Company recorded an impairment charge of the remaining balance of $204,165. The purchase liability is payable on the net revenues derived from VNUE’s live recording and content business and must be paid in full to the Seller no later than the three (3) year anniversary of the date of the agreement, or October 16, 2020. If the Company fails to pay the Seller the purchase liability on time, the Seller may request at any time within one hundred eighty days (180) days following the (3) year anniversary of the asset purchase agreement, that the Company immediately forfeit, convey, assign and transfer to the Seller all or any of the Purchased Assets so requested by the Seller for no additional consideration. For the years ended December 31, 2019 and 2018, there was no net revenue derived from the acquired assets and accordingly, no payments were made on the earnout. The balance due at December 31, 2019 and 2018 was $300,000 The Company assigned the purchase price of $350,000 to intellectual property, which was to be amortized over a three year period. The Company recorded amortization of $116,668 during the year ended December 31, 2018. As of December 31, 2018, Management of the Company made an assessment that remaining balance of $204,165 should be impaired.</t>
  </si>
  <si>
    <t>RELATED PARTY TRANSACTIONS</t>
  </si>
  <si>
    <t>Note 4 - RELATED PARTY TRANSACTIONS</t>
  </si>
  <si>
    <t xml:space="preserve">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Revenues of $206,161 and $82,881 and direct cost of revenues of $211,031 and $111,086 during the year ended December 31, 2019, and 2018, respectively, were recorded using the assets licensed under this agreement. For the periods ended December 31, 2019 and 2018. The fees would have amounted to $10,308 and $4,144, respectively. Our Chief Executive Officer agreed to waive the right to receive these license fees for both years. Accrued Payroll to Officers Accrued payroll to officers was $68,000 and $52,700, respectively, as of December 31, 2019, and December 31, 2018, respectively. During the year ended December 31, 2019, the Company entered into a conversion and cancellation of a debt agreement with its Chief Executive Officer. The Company agreed to convert accrued payroll of $52,700 into 15,057,143 shares of the Company’s stock, valued at $40,654 using the closing market price of the Company’s stock on the date of the conversion and cancellation of debt agreements. The difference between the total accrued payroll converted of $52,700, and the market value of the shares issued of $40,654, was recorded as contributed capital of $12,046 in the consolidated statements of stockholders’ deficit for the year ended December 31, 2019. The Chief Executive Officers’ compensation is $170,000 per year all of which was expensed during the year ended December 31, 2019; of which $102,000 has been paid and $68,000 was outstanding as of December 31, 2019. Advances from Officers/Stockholders From time to time, officers/stockholders of the Company advance funds to the Company for working capital purposes. The advances are unsecured, non-interest bearing and due on demand. On December 31, 2018, advances from officers/stockholders were $14,720. During the year ended December 31, 2019, a former employee and stockholder agreed to forgive $14,000 owed by the Company. The Company recorded the $14,000 as a gain on the settlement of debt, leaving a remaining balance of $720 on December 31, 2019. Transactions with Former Director and Officer On September 15, 2017, the Company entered into an Advisory Agreement with Louis Mann (“MANN”), a former officer and director with the Company who resigned as an officer and director on August 26, 2015. The Advisory Agreement provides for MANN’s continued and ongoing advisory services to the Company for nine (9) months and with automatic nine (9) months renewals unless terminated per the agreement. MANN is to receive $5,000 per month and 20,000 shares of common stock per month. As of December 31, 2018, $40,000 of cash compensation was owed to MANN under the Advisory Agreements and included in accounts payable and accrued expenses. On March 4, 2019, the Company and MANN entered into a conversion and cancellation of debt agreement relating to the $40,000 cash compensation balance outstanding on December 31, 2018. The Company issued 11,428,571 shares of common stock, at $0.0035 per share, as payment in full for the $40,000 balance outstanding on December 31, 2018. The difference between the total obligations of $40,000 that MANN converted, and the market value of the shares issued of $30,857, was recorded as a gain on settlement of obligations of $9,143 in other income in the consolidated statements of operations for the year ended December 31, 2019. During the year ended December 31, 2019, the Company recorded $45,000 of compensation relating to the agreement and made payments of $3,750 leaving a balance owed to MANN of $41,250 on December 31, 2019, which is included in accounts payable and accrued expenses. In May 2019, the Company awarded MANN, 748,429 shares of Series A Preferred Stock. </t>
  </si>
  <si>
    <t>NOTE PAYABLE-PAST DUE</t>
  </si>
  <si>
    <t>Note 5 - NOTE PAYABLE-PAST DUE</t>
  </si>
  <si>
    <t xml:space="preserve">On December 17, 2015, the Company issued a Promissory Note in the principal amount of $9,000. The note is due within 10 business days of the Company receiving notice of the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 On April 30, 2019, the Company issued an unsecured Promissory Note in the principal amount of $25,000. The Note is due and payable on August 30, 2019, along with $5,000 worth of interest. The Promissory Note is past due, however, the maker of the Note has verbally agreed not to call a default. During the year ended December 31, 2019; the Company recorded $5,630 of accrued interest expense on these two Notes. The balance of the Notes Payable outstanding was $34,000 and $9,000 as of December 31, 2019, and December 31, 2018, respectively and are past due. </t>
  </si>
  <si>
    <t>CONVERTIBLE NOTES PAYABLE AND NOTES PAYABLE, RELATED PARTIES</t>
  </si>
  <si>
    <t>NOTE 6 - CONVERTIBLE NOTES PAYABLE AND NOTES PAYABLE, RELATED PARTIES</t>
  </si>
  <si>
    <t>Convertible notes payable consist of the following: December 31, December 31, 2019 2018 Various Convertible Notes(a) $ 43,500 $ 45,000 Ylimit, LLC Convertible Notes (b) 882,500 707,500 Golock Capital, LLC Convertible Notes(c) 339,011 302,067 Other Convertible Notes(d) 299,069 426,964 Total Convertible Notes 1,564,080 1,481,531 Debt discount (78,013 ) (249,241 ) Convertible notes, net 1,486,067 $ 1,232,290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45,000 as of December 31, 2018. On March 4, 2019, a note holder elected to forgive and cancel their outstanding convertible note balance of $1,500, which the Company recorded as a gain on extinguishment of debt in the accompanying consolidated statement of operations. The balance of the notes outstanding was $43,500 as of December 31, 2019 of which $28,500 was due to related parties. (b) On May 9, 2016, the Company issued a convertible note to YLimit, LLC in the principal amount of $100,000 with interest at 10% per annum and due on May 9, 2018. The note is secured by the Company’s rights, titles and interests in all the Company’s tangible and intangible assets, including intellectual property and proprietary software whether existing now or created in the future. On August 25, 2017, the Note was amended to authorize total borrowings on this Note to $517,000, The balance of the notes outstanding was $517,000 as of December 31, 2017 and the balance of the debt discount was $137,358. On April 12, 2018, and again on August 15, 2018, the Company and Ylimit, LLC entered into an amendment to the original secured convertible promissory note. The amendments increased the borrowing limits by $190,500 to a total of $707,500, and extended the maturity date to May 9, 2019. In addition, the amendment on April 12, 2018 modified the conversion feature to state that all borrowings under the note will be converted at 75% of the per share stock price in the equity funding, but in no event shall the conversion price be less than $0.035 per share. This feature gave rise to a derivative liability of $135,900 during the period ended December 31, 2018 that is discussed below. During the year ended December 31, 2018, the Company borrowed an additional $190,500. The balance of notes outstanding was $707,500 as of December 31, 2018 and the balance of the debt discount was $70,078. On November 9, 2019 the Company and Ylimit, LLC entered into an amendment (“Ylimit Amendment One”) to the original secured convertible promissory note dated May 9, 2016 along with subsequent amendment and fundings that followed. Under the terms of Ylimit Amendment One, Ylimit extended maturity date of all outstanding convertible debt due to them by the company, to a new maturity date of February 09, 2020. Ylimit received no consideration for this amendment. By verbal agreement Ylimit increased the Company’s borrowing limits by $175,000 and extended this amount of additional funding to the Company during the last three months of 2019 bring the total convertible note balance due to YLimit to a total of $882,500 as December 31, 2019. All note discount related to Ylimit was fully amortized as of December 31, 2019. On February 9, 2020, the Company entered into another amendment with Ylimit (“Ylimit Amendment Two”) to further extend the maturity date of all of the Company’s outstanding debt to August 9, 2020 including the $175,000 that Ylimit funded in the fourth quarter of 2019. Ylimit received no consideration for the Ylimit Amendment Two. (c) From September 1, 2017 to December 31, 2017, the Company issued convertible notes to Golock Capital, LLC (“Lender”) in the aggregate principal amount of $191,750 with an interest rate at 10% per annum and maturity dates between June 1, 2018 and August 31, 2018. The notes are convertible into shares of the Company’s common stock at prices between $0.015 and $0.02 per share. As additional consideration for the Lender to enter into these agreements with the Company, the Company issued warrants to the Lender to acquire in the aggregate 4,804,708 shares of the Company’s common stock at a weighted average exercise price of $0.014 per share.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back registration rights for all of its common stock shares in any registration or post-effective amendment to any registration initiated by Borrower with the Securities and Exchange Commission. The balance of the notes outstanding and the related debt discount was $191,750 and $19,652, respectively, as of December 31, 2017. On February 2, 2018, the Company issued a convertible note to Golock Capital, LLC (“Lender”) in the principal amount of $40,000 with an interest rate at 10% per annum and a maturity date of November 2, 2018. The note included an original issue discount of $5,000. The note is convertible into shares of the Company’s common stock at $0.015 per share. As additional consideration for the Lender to enter into this agreement with the Company, the Company issued warrants to the Lender to acquire in the aggregate 2,500,000 shares of the Company’s common stock at an exercise price of $0.015 per share that expire three years from the date of grant. The relative fair value of the warrants, the original issue discount, and the beneficial conversion feature totaling $40,000 was recorded as a debt discount and will be amortized to interest expense over the term of the note. On November 5, 2018, the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This feature gave rise to a derivative liability of $553,000 at date of issuance as discussed below. The amendment also increased the principal face amount of notes to include accrued interest, and an additional $43,250 was added to principal, which was recorded to financing costs. The aggregate balance of the notes outstanding, and the related debt discount was $302,067 and $0, respectively, as of December 31, 2018.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During the year ending December 31, 2019 the Company issued new notes payable of $53,331 and $23,102 of notes and accrued interest were converted into 100,000,000 shares of common stock. The balance of the notes outstanding at December 31, 2019, was $339,010. As of December 31, 2019, $285,679 of these notes were past due. (d) As of December 31, 2017 the Company had an outstanding convertible note payable of $61,000. During the year ended December 31, 2018, the Company entered into additional notes of $369,250. The convertible notes have interest rates ranging from 8% to 12% per annum, maturity dates ranging from August 21, 2018, to June 19, 2020, and are convertible into shares of common stock of the Company at discount rates between 38% and 50% of the lowest trading price for the Company s common stock during the prior twenty (20) trading day period, and for one lender, no lower than $0.035 per share. The issuance of notes with conversion features gave rise to derivative liabilities of $559,397 (see discussion below). As of December 31, 2018, the aggregate convertible notes balance to the five lenders was $426,964 and the related debt discount was $179,162. During the year ended December 31, 2019, the Company entered into additional notes of $256,000, with interest rates from 10% to 12%, and maturity dates ranging from January 22, 2020, to August 2, 2020, at conversion terms comparable to the terms above. The issuance of notes with conversion features gave rise to derivative liabilities of $357,465 (see discussion below). In addition, On April 29, 2019, one of the lenders entered into an amendment with the Company to extend the maturity of the Notes until July 31, 2019. In return, the Company issued (a) a warrant to purchase 2,966,986 shares of the Company’s common stock for a period of 48 months exercisable at a strike price of $.00475 with a fair value of $5,934, and (b) the conversion price of outstanding notes was changed from $.015 to 50% of the lowest closing bid price in the 20 trading days prior to that day that the Lender request conversion. During the year ended December 31, 2019, convertible notes of $388,207 and accrued interest were converted into 540,276,078 shares of common stock. As of December 31, 2019, the aggregate convertible notes balance to the five lenders was $299,069 and the related debt discount was $ 33,667. As of December 31, 2019, $96,069 of these notes were past due. In total, during 2019 convertible notes and accrued interest aggregating $411,309 were converted into 640,276,078 common shares with a fair value of $959,290 and recognized loss on settlement of debt of $548,029 during the year ended December 31, 2019. On December 31, 2019, the aggregate balance of the fair value of the notes outstanding was $1,564,080 and the related debt discount was $78,013. As of December 31, 2019, the above notes are convertible into 3,334,494,813 shares of common stock.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he discount is being amortized using the effective interest rate method over the life of the debt instruments. The balance of the unamortized note discount on December 31, 2017 was $198,025. During the year ended December 31, 2018, the Company issued $583,750 of convertible notes whose conversion features created a derivative liability upon issuance with a fair value of $1,329,389 of which $483,635 was recorded as a debt discount, and the remaining $845,754 was recorded as a financing cost. During the year ended December 31, 2018, the amortization of debt discount was $432,419 which is included in financing costs on the Company’s statement of operations. The balance of the unamortized note discount on December 31, 2018 was $249,241. During the year ended December 31, 2019, the Company issued $484,331 of convertible notes whose conversion features created a derivative liability upon issuance with a fair value of $357,465 of which $218,637 was recorded as a debt discount, and the remaining $138,828 was recorded as a financing cost. During the year ended December 31, 2019, the amortization of debt discount was $389,793 which is included in financing costs on the Company’s statement of operations. The balance of the unamortized note discount on December 31, 2019 was $78,013.</t>
  </si>
  <si>
    <t>DERIVATIVE LIABILITY</t>
  </si>
  <si>
    <t>Note 7 - DERIVATIVE LIABILITY</t>
  </si>
  <si>
    <t>The FASB has issued authoritative guidance whereby instruments which do not have fixed settlement provisions are deemed to be derivative instruments. The conversion prices of the Notes described in Note 6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December 31, 2019 and 2018, the derivative liabilities were valued using probability weighted option pricing models with the following assumptions: December 31, 2019 Issued During 2019 December 31, 2018 Exercise Price $ 0.00015–0.00018 $ 0.00015–0.035 $ 0.005–0.035 Stock Price $ 0.0003 $ 0.020-0.003 $ 0.016 Risk-free interest rate 1.59 % 1.59–1.85 % 2.59 % Expected volatility 236 % 236-388 % 293 % Expected life (in years) 1.00 1.00 1.00 Expected dividend yield 0 % 0 % 0 % Fair Value: $ 922,509 $ 546,651 $ 1,744,601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year ended December 31, 2019, the Company recorded derivative liabilities of $357,465 related to the issuance of certain new convertible notes, a modification of $189,186 relating to an additional derivative, and recognized $1,179,556 as other income, which represented the net change in the value of the derivative liability at December 31.</t>
  </si>
  <si>
    <t>STOCKHOLDERS DEFICIT</t>
  </si>
  <si>
    <t>Note 8 - STOCKHOLDERS DEFICIT</t>
  </si>
  <si>
    <t>On July 2, 2019, the Company filed a Certificate of Amendment (the “Charter Amendment”) to the Company’s Articles of Incorporation (as amended to date, the “Articles of Incorporation”) with the Secretary of State of the State of Nevada. The Charter Amendment increased the Company’s capitalization to 2,000,000,000 shares of Common Stock and 20,000,000 shares of Preferred Stock, of which, 5,000,000 were designated as Series A Convertible Preferred Stock. On May 22, 2019, the Company authorized and designated a class of Series A Convertible Preferred Stock (“Series A Preferred Stock”), in accordance with a Certificate of Designation filed with the State of Nevada (the “Series A Designation”). It subsequently issued 4,126,776 restricted shares of Series A Preferred Stock to various employees and service providers to compensate and reward them for services and to incentivize them to provide continued service to the Company. The Series A Preferred Stock receives relative rights and preferences under terms and conditions set forth in the Certificate of Designation of the Preferred Stock. Pursuant to the Series A Designation, each share of Series A Preferred Stock may be converted into 50 shares of common stock of the Company. The Series A Preferred Stockholders shall be entitled to share among dividends with the common stock shareholders of the Company on an as-converted basis. The Series A Preferred Stockholders shall vote with the common stock as a single class, on a 100 to 1 basis, such that for every share of Series A Preferred Stock held, such shares shall entitle the holder to cast 100 votes. The holders of the Series A Preferred Stock have no liquidation or redemption preference rights but get treated as common stockholders on an as converted basis. The Company believes that the issuance of the Series A Preferred Stock was exempt from the registration requirements under the Securities Act of 1933, as amended pursuant to Section 4(a)(2) of the Act in that said transaction did not involve a public solicitation and said restricted shares were issued to only a small number of employees and consultants with an ongoing relationship with the Company. The Company determined the fair value of the preferred shares to be $590,129 which is included as stock-based compensation in general and administrative expense on the Company’s statements of operations for the year ended December 31, 2019. Common stock returned by a director or officer During the year ended December 31, 2019, a former Company director voluntarily returned 4,555,918 shares of Company common stock to Treasury. These shares were valued at par value of $456 and decreased common stock and increased paid-in capital by the same amount, so the transaction had no impact on the Company’s equity. Shares issued for services During the year ended December 31, 2019, the Company issued 2,500,000 shares to the vendor who supplied consulting services to the Company. The Company recorded consulting expense of $3,368 related to this issuance. During the year ended December 31, 2018, the Company issued an aggregate of 3,550,000 shares valued at $72,950, for services received relating to consulting agreements. Shares issued upon cancellation of payable to Executive Officers During the year ended December 31, 2018, the Company entered into conversion and cancellation of debt agreements with two executive officers. The Company agreed to convert a note payable for $74,131 and aggregate accrued payroll of $419,805 into 3,746,660 shares of the Company’ stock, valued at $74,933 using the closing market price of the Company’s stock on the date of the conversion and cancellation of debt agreements. The difference between the total executive obligations converted of $493,936, and the market value of the shares issued of $74,933, was recorded as contributed capital of $419,003 in the consolidated statements of stockholders’ deficit for year ended December 31, 2018. Shares issued to retire trade debt During the year ended December 31, 2019, the Company reached agreement with a vendor to retire approximately $27,096 in debt at a price of $0.05 per share and issued the vendor 541,912 shares pursuant to the agreement. At the time of the settlement of the debt the Company’s common stock was trading at a price of $.0013, so the Company recognized a profit of $26,391 upon the extinguishment of the debt During the year ended December 31, 2018, the Company entered into conversion and cancellation of debt agreements relating to two outstanding convertible notes. The Company agreed to convert the outstanding aggregate principal and interest balances of $56,052 into 12,300,000 shares of common stock with a fair value of $215,100, and recorded a loss on cancellation of debt of $159,048. Shares to be issued As of December 31, 2018, the Company had not yet issued 3,964,352 shares of common stock with a value of $243,839 for past services provided and for an acquisition. During the year ended December 31, 2019 the Company became obligated to issue an additional 60,000 shares of common, valued at $184, per the terms of a consulting agreement (see Note 4), and 1,000,000 shares of common stock valued at $3,500, as consideration for amending an existing convertible note. As of December 31, 2019, the Company had not yet issued 5,204,352 shares of common stock with a value of $247,707. Warrants During the year ended December 31, 2019, the Company issued 15,800,319 warrants to two convertible noteholders as consideration for extending the term of their convertible notes. The warrants are exercisable for a period of four years at a strike price of $0.00475. As a result of the issuance of these warrants, the company recorded a financing expense of $36,533. A summary of warrants for the years ended December 31, 2019 and December 31, 2018, is as follows: Number Weighted of Average Warrants Exercise Balance outstanding, December 31, 2017 5,004,708 0.014 Warrants granted 3,000,000 0.015 Warrants exercised - - Warrants expired or forfeited - - Balance outstanding, December 31, 2018 8,004,708 0.014 Warrants granted 15,800,319 .00475 Warrants exercised - - Warrants expired or forfeited - - Balance outstanding and exercisable, December 31, 2019 23,805,027 $ 0.0079 Information relating to outstanding warrants on December 31, 2019, summarized by exercise price, is as follows: Outstanding and Exercisable Weighted Exercise Price Per Average Share Shares Life (Years) Exercise Price $ 0.010-0.015 8,004,708 1.14 $ 0.014 $ 0.004750 15,800,319 3.58 $ 0.00475 The weighted-average remaining contractual life of all warrants outstanding and exercisable at December 31, 2019, is 1.96 years. Both the outstanding and exercisable warrants outstanding at December 31, 2019, had no intrinsic value.</t>
  </si>
  <si>
    <t>COMMITMENT AND CONTINGENCIES</t>
  </si>
  <si>
    <t>Note 9 - COMMITMENT AND CONTINGENCIES</t>
  </si>
  <si>
    <t>Joint Venture Agreement – Music Reports, Inc. On September 1, 2018, the Company entered into an initial joint venture (“JV”) agreement with Music Reports, Inc., (“MRI”). Music Reports (musicreports.com) will initially partner with VNUE to provide Performing Rights Organization (PRO) data to VNUE’s Soundstr MRT (music recognition technology) platform through its extensive Songdex database, and will eventually work with VNUE to integrate automated direct licensing capability and royalty payment and distribution into the Soundstr platform. The initial term of the JV is for nine (6) months and requires the Company to Pay MRI fifty percent (50%) of net revenue every quarter. As of December 31, 2019, no net revenue was generated from the JV. Litigation On November 27, 2018, Stout Law Group, P.A., the former counsel for the company and an affiliate of Matheau J. Stout, filed a Federal Complaint in the United States District Court for the District of Maryland (Stout Law Group, PA, v. VNUE, Inc.”, Civil Action No 1:18-CV-03614 JKB) for outstanding legal fees and other damages for work provided during the 2015 and 2016 fiscal years. The Company denies any liability therein and after negotiation with the plaintiff, the foregoing action was voluntarily withdrawn on February 27, 2019, by the plaintiff. The Company has a recorded liability of approximately $72,000 as of December 31, 2019, and December 31, 2018, to Stout Law Group, S.A. for services rendered which are the subject of settlement negotiations. Artist Agreement On October 27, 2015, the Company entered into an Artist Agreement with I Break Horses, a Swedish duo based in Stockholm. The Artist Agreement is effective October 27, 2015, and has a term lasting as long as I Break Horses artist recordings are available via the VNUE Service. Under the terms of the Artist Agreement, the Company shall handle rights clearing and distribution for I Break Horses recordings and receive 30% of the Net Income generated thereby. As of December 31, 2019, the Company had not earned any revenue under this agreement. COVID-19 The outbreak of communicable diseases, such as a new virus known as the Coronavirus (COVID-19), could result in a widespread health crisis that could adversely affect general commercial activity and our business. An outbreak of communicable diseases in the region that we operate or regions from which our customers travel from or through, or the perception that such an outbreak could occur, and the measures taken by the governments of countries affected, including restricting air travel and other means of transportation, imposing quarantines and curfews and requiring the closure of our offices or other businesses, including office buildings, theatres, retail stores and other commercial venues, could adversely affect our business, financial condition or results of operations.</t>
  </si>
  <si>
    <t>INCOME TAXES</t>
  </si>
  <si>
    <t>NOTE 10 - INCOME TAXES</t>
  </si>
  <si>
    <t>Reconciliation between the expected federal income tax rate and the actual tax rate is as follows: Year Ended December 31, 2019 2018 Federal statutory tax rate 21 % 21 % State tax, net of federal benefit 6 % 6 % Total tax rate 27 % 27 % Allowance (27 %) (27 %) Effective tax rate - % - % The following is a summary of the deferred tax assets: Year Ended December 31, 2019 2018 Net operating loss carryforwards $ 2,434,000 2,319,000 Accrued compensation - Deferred tax asset 2,434,000 2,319,000 Valuation allowance (2,434,000 ) (1,846,000 ) Net deferred tax asset $ - $ - The Company has no tax provision for any period presented due to our history of operating losses. As of December 31, 2018, the Company had estimated net operating loss carry forwards of approximately $9,014,000 that may be available to reduce future years’ taxable income through 2032 subject to Section 382 limitations. Future tax benefits which may arise as a result of these losses have not been recognized in these financial statements, as management has determined that their realization is not likely to occur and accordingly, the Company has recorded a valuation allowance for the full value of the deferred tax asset relating to these tax loss carry-forwards. Additionally, the Company has not filed tax returns, therefore the potential realizability of this loss in future periods is indeterminable.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7 no liability for unrecognized tax benefits was required to be recorded.</t>
  </si>
  <si>
    <t>SUBSEQUENT EVENTS</t>
  </si>
  <si>
    <t>Note 11 - SUBSEQUENT EVENTS</t>
  </si>
  <si>
    <t xml:space="preserve">Subsequent to December 31, 2019 one noteholder elected to convert $48,000 of outstanding principal into 378,872,550 shares of the Company’s common stock at an average price of $.000128 per share. On Jan 9th, 2020, the Company entered into an agreement with recording and performance artist, Matchbox Twenty “MT”), to record its 2020 tour and sell limited edition double CD sets, download cards, and digital downloads. As part of the deal, the Company agreed to pay an advance of $100,000 against sales, to MT and its affiliated companies, which was paid in full in installments, with the last installment of $40,000 paid on March 4th. Also as part of the transaction, Ticketmaster agreed to include the option for their customers to pre-purchase a double CD set at checkout, for a price to the customer of $25.00, resulting in a net payment to VNUE of approximately $20 after Ticketmaster's fees and taxes. Additionally, Wonderful Union, the VIP package sales company utilized by MT agreed to buy 5000 digital download cards from VNUE for $7 each (to include in VIP packages that they send to fans) for $35,000 which has been paid full. As of May 11, 2020, Ticketmaster has paid via wire $40,378 toward the aforementioned pre-sales. During the period from January 9, 2020 through the date of this Report, Ylimit extended $250,000 in convertible loans to the Company at an interest rate of 10%. The Company used $100,000 of these proceeds, as above, as an advance to MT, and used the remainder of the proceeds to fund its operations. </t>
  </si>
  <si>
    <t>SIGNIFICANT AND CRITICAL ACCOUNTING POLICIES AND PRACTICES (Policies)</t>
  </si>
  <si>
    <t>Basis of Consolidation</t>
  </si>
  <si>
    <t xml:space="preserve"> The Company consolidates all wholly-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on December 31, 2019 and 2018, respectively. Inter-company balances and transactions have been eliminated. </t>
  </si>
  <si>
    <t>Revenue Recognition</t>
  </si>
  <si>
    <t xml:space="preserve"> The Company recognizes revenue in accordance with Accounting Standards Codification (“ASC”) 606, Revenue from Contracts The Company recognizes revenue on the sale of digital video disks (DVD) that contain the recording of live concerts and made available to concert viewers immediately after the show and on-line. Revenue is recognized on the sale of a product when our performance obligation is completed which is when the risk of loss transfers to our customers and the collection of the receivable is reasonably assured, which generally occurs when the product is purchased. </t>
  </si>
  <si>
    <t>Use of Estimates</t>
  </si>
  <si>
    <t xml:space="preserve">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 </t>
  </si>
  <si>
    <t>Fair Value of Financial Instruments</t>
  </si>
  <si>
    <t xml:space="preserve">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The fair value of the derivative liabilities of $922,509 and $1,744,601 on December 31, 2019, and December 31, 2018, respectively, were valued using Level 2 inputs. </t>
  </si>
  <si>
    <t>Derivative Financial Instruments</t>
  </si>
  <si>
    <t xml:space="preserve">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t>
  </si>
  <si>
    <t>Income (Loss) per Common Share</t>
  </si>
  <si>
    <t xml:space="preserv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December 31, 2019, because their impact was anti-dilutive. As of December 31, 2019, the Company had 23,805,027 outstanding warrants and 3,334,494,813 shares related to convertible notes payables respectively, which were excluded from the computation of net loss per share. </t>
  </si>
  <si>
    <t>Intangible Assets</t>
  </si>
  <si>
    <t xml:space="preserve">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s of December 31, 2019 based on the assessment of Management, the Company determined that its intangible asset had been impaired. </t>
  </si>
  <si>
    <t>Segments</t>
  </si>
  <si>
    <t xml:space="preserve">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si>
  <si>
    <t>Recently Issued Accounting Pronouncements</t>
  </si>
  <si>
    <t xml:space="preserve">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her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SIGNIFICANT AND CRITICAL ACCOUNTING POLICIES AND PRACTICES (Tables)</t>
  </si>
  <si>
    <t>Schedule of Principles of Consolidation</t>
  </si>
  <si>
    <t xml:space="preserve">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t>
  </si>
  <si>
    <t>INTANGIBLE ASSETS (Tables)</t>
  </si>
  <si>
    <t>Schedule of Intangible assets</t>
  </si>
  <si>
    <t xml:space="preserve"> December 31 December 31, 2019 2018 Intangible assets $ -0- $ 302,737 Accumulated amortization (69,308 ) Balance -0- $ 233,429</t>
  </si>
  <si>
    <t>CONVERTIBLE NOTES PAYABLE AND NOTES PAYABLE, RELATED PARTIES (Tables)</t>
  </si>
  <si>
    <t>Schedule of Convertible notes payable</t>
  </si>
  <si>
    <t xml:space="preserve"> December 31, December 31, 2019 2018 Various Convertible Notes(a) $ 43,500 $ 45,000 Ylimit, LLC Convertible Notes (b) 882,500 707,500 Golock Capital, LLC Convertible Notes(c) 339,011 302,067 Other Convertible Notes(d) 299,069 426,964 Total Convertible Notes 1,564,080 1,481,531 Debt discount (78,013 ) (249,241 ) Convertible notes, net 1,486,067 $ 1,232,290</t>
  </si>
  <si>
    <t>DERIVATIVE LIABILITY (Tables)</t>
  </si>
  <si>
    <t>Schedule of derivative liabilities fair value</t>
  </si>
  <si>
    <t xml:space="preserve"> December 31, 2019 Issued During 2019 December 31, 2018 Exercise Price $ 0.00015–0.00018 $ 0.00015–0.035 $ 0.005–0.035 Stock Price $ 0.0003 $ 0.020-0.003 $ 0.016 Risk-free interest rate 1.59 % 1.59–1.85 % 2.59 % Expected volatility 236 % 236-388 % 293 % Expected life (in years) 1.00 1.00 1.00 Expected dividend yield 0 % 0 % 0 % Fair Value: $ 922,509 $ 546,651 $ 1,744,601</t>
  </si>
  <si>
    <t>STOCKHOLDERS DEFICIT (Tables)</t>
  </si>
  <si>
    <t>Schedule of warrants</t>
  </si>
  <si>
    <t xml:space="preserve"> Number Weighted of Average Warrants Exercise Balance outstanding, December 31, 2017 5,004,708 0.014 Warrants granted 3,000,000 0.015 Warrants exercised - - Warrants expired or forfeited - - Balance outstanding, December 31, 2018 8,004,708 0.014 Warrants granted 15,800,319 .00475 Warrants exercised - - Warrants expired or forfeited - - Balance outstanding and exercisable, December 31, 2019 23,805,027 $ 0.0079 </t>
  </si>
  <si>
    <t>Schedule of warrants outstanding and related prices</t>
  </si>
  <si>
    <t xml:space="preserve"> Outstanding and Exercisable Weighted Exercise Price Per Average Share Shares Life (Years) Exercise Price $ 0.010-0.015 8,004,708 1.14 $ 0.014 $ 0.004750 15,800,319 3.58 $ 0.00475 </t>
  </si>
  <si>
    <t>INCOME TAXES (Tables)</t>
  </si>
  <si>
    <t>Schedule of federal income tax rate and the actual tax rate</t>
  </si>
  <si>
    <t xml:space="preserve"> Year Ended December 31, 2019 2018 Federal statutory tax rate 21 % 21 % State tax, net of federal benefit 6 % 6 % Total tax rate 27 % 27 % Allowance (27 %) (27 %) Effective tax rate - % - % </t>
  </si>
  <si>
    <t>Summary of deferred tax assets</t>
  </si>
  <si>
    <t xml:space="preserve"> Year Ended December 31, 2019 2018 Net operating loss carryforwards $ 2,434,000 2,319,000 Accrued compensation - Deferred tax asset 2,434,000 2,319,000 Valuation allowance (2,434,000 ) (1,846,000 ) Net deferred tax asset $ - $ -</t>
  </si>
  <si>
    <t>ORGANIZATION AND BASIS OF PRESENTATION (Details Narrative) - USD ($)</t>
  </si>
  <si>
    <t>1 Months Ended</t>
  </si>
  <si>
    <t>May 29, 2015</t>
  </si>
  <si>
    <t>Net operating loss</t>
  </si>
  <si>
    <t>TGRI [Member]</t>
  </si>
  <si>
    <t>Business Acquisition, Equity Interest Issued or Issuable, Number of Shares</t>
  </si>
  <si>
    <t>Vnue Inc. formerly TGRI [Member]</t>
  </si>
  <si>
    <t>Entity Incorporation, Date of Incorporation</t>
  </si>
  <si>
    <t>Apr. 4,
		2006</t>
  </si>
  <si>
    <t>State of Incorporation</t>
  </si>
  <si>
    <t>Nevada</t>
  </si>
  <si>
    <t>SIGNIFICANT AND CRITICAL ACCOUNTING POLICIES AND PRACTICES (Details)</t>
  </si>
  <si>
    <t>Vnue Inc. Vnue Washington [Member]</t>
  </si>
  <si>
    <t>Washington</t>
  </si>
  <si>
    <t>Oct. 16,
		2014</t>
  </si>
  <si>
    <t>Vnue LLC [Member]</t>
  </si>
  <si>
    <t>Aug. 1,
		2013</t>
  </si>
  <si>
    <t>Vnue Technology Inc [Member]</t>
  </si>
  <si>
    <t>Vnue Media Inc [Member]</t>
  </si>
  <si>
    <t>SIGNIFICANT AND CRITICAL ACCOUNTING POLICIES AND PRACTICES (Details Narrative)</t>
  </si>
  <si>
    <t>Dec. 31, 2019shares</t>
  </si>
  <si>
    <t>Warrant [Member]</t>
  </si>
  <si>
    <t>Potentially dilutive securities, outstanding</t>
  </si>
  <si>
    <t>Convertible Notes [Member]</t>
  </si>
  <si>
    <t>INTANGIBLE ASSETS (Details) - USD ($)</t>
  </si>
  <si>
    <t>Intangible assets</t>
  </si>
  <si>
    <t>Accumulated amortization</t>
  </si>
  <si>
    <t>Balance</t>
  </si>
  <si>
    <t>INTANGIBLE ASSETS (Details Narrative) - USD ($)</t>
  </si>
  <si>
    <t>Apr. 23, 2018</t>
  </si>
  <si>
    <t>Oct. 16, 2017</t>
  </si>
  <si>
    <t>Amortization expense</t>
  </si>
  <si>
    <t>Pledge Music, Inc. [Member]</t>
  </si>
  <si>
    <t>Business acquisition, consideration transferred, cash</t>
  </si>
  <si>
    <t>Business acquisition, purchase liability occured</t>
  </si>
  <si>
    <t>Business acquisition, purchase price</t>
  </si>
  <si>
    <t>Business acquisition, purchase liabilty payment, description</t>
  </si>
  <si>
    <t>If the Company fails to pay the Seller the purchase liability on time, the Seller may request at any time within one hundred eighty days (180) days following the (3) year anniversary of the asset purchase agreement, that the Company immediately forfeit, convey, assign and transfer to the Seller all or any of the Purchased Assets so requested by the Seller for no additional consideration</t>
  </si>
  <si>
    <t>MusicPlay Analytics, LLC [Member]</t>
  </si>
  <si>
    <t>Payment of obligation</t>
  </si>
  <si>
    <t>Stock issued for purchase assets, amount</t>
  </si>
  <si>
    <t>Stock issued for purchase assets, shares</t>
  </si>
  <si>
    <t>RELATED PARTY TRANSACTIONS (Details Narrative) - USD ($)</t>
  </si>
  <si>
    <t>Sep. 15, 2017</t>
  </si>
  <si>
    <t>Cost of revenues</t>
  </si>
  <si>
    <t>Forgivness of debt</t>
  </si>
  <si>
    <t>Shares issued in settlement of accounts payable, Amount</t>
  </si>
  <si>
    <t>Gain on settlement of vendor obligations</t>
  </si>
  <si>
    <t>Debt Agreement [Member]</t>
  </si>
  <si>
    <t>Shares issued in settlement of accounts payable, Shares</t>
  </si>
  <si>
    <t>Conversion of accrued payroll into common stock shares</t>
  </si>
  <si>
    <t>Contributed capital</t>
  </si>
  <si>
    <t>DiscLive Network [Member]</t>
  </si>
  <si>
    <t>Licensing fees as a percentage of sales</t>
  </si>
  <si>
    <t>5.00%</t>
  </si>
  <si>
    <t>Vendor supplied consulting services [Member]</t>
  </si>
  <si>
    <t>Mann [Member]</t>
  </si>
  <si>
    <t>Advisory agreement, description</t>
  </si>
  <si>
    <t>The Advisory Agreement provides for MANN&amp;#8217;s continued and ongoing advisory services to the Company for nine (9) months and with automatic nine (9) months renewals unless terminated per the agreement. MANN is to receive $5,000 per month and 20,000 shares of common stock per month.</t>
  </si>
  <si>
    <t>Subsequent Event [Member] | Mann [Member] | In May [Member] | Series A Preferred Stock [Member]</t>
  </si>
  <si>
    <t>Preferred stock shares issued</t>
  </si>
  <si>
    <t>NOTES PAYABLE PAST DUE (Details Narrative) - USD ($)</t>
  </si>
  <si>
    <t>Apr. 30, 2019</t>
  </si>
  <si>
    <t>Dec. 17, 2015</t>
  </si>
  <si>
    <t>Debt Instrument, Maturity Date</t>
  </si>
  <si>
    <t>Aug. 30,
		2019</t>
  </si>
  <si>
    <t>Mar. 22,
		2016</t>
  </si>
  <si>
    <t>Accrued interest expense</t>
  </si>
  <si>
    <t>Note payable description</t>
  </si>
  <si>
    <t>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t>
  </si>
  <si>
    <t>CONVERTIBLE NOTES PAYABLE AND NOTES PAYABLE, RELATED PARTIES (Details) - USD ($)</t>
  </si>
  <si>
    <t>Total Convertible Notes</t>
  </si>
  <si>
    <t>Discount</t>
  </si>
  <si>
    <t>Convertible notes, net</t>
  </si>
  <si>
    <t>Various Convertible Notes [Member]</t>
  </si>
  <si>
    <t>Ylimit, LLCC convertible Notes [Member]</t>
  </si>
  <si>
    <t>Golock Capital, LLC Convertible Notes [Member]</t>
  </si>
  <si>
    <t>Other Convertible Notes [Member]</t>
  </si>
  <si>
    <t>CONVERTIBLE NOTES PAYABLE AND NOTES PAYABLE, RELATED PARTIES (Details Narrative) - USD ($)</t>
  </si>
  <si>
    <t>3 Months Ended</t>
  </si>
  <si>
    <t>4 Months Ended</t>
  </si>
  <si>
    <t>Apr. 29, 2019</t>
  </si>
  <si>
    <t>Apr. 22, 2019</t>
  </si>
  <si>
    <t>Feb. 02, 2018</t>
  </si>
  <si>
    <t>Dec. 31, 2017</t>
  </si>
  <si>
    <t>Derivative value in excess of convertible notes considered a financing cost</t>
  </si>
  <si>
    <t>Debt conversion, converted instrument, accrued interest and amount</t>
  </si>
  <si>
    <t>Debt conversion, converted instrument, shares issued</t>
  </si>
  <si>
    <t>Common stock shares issued for debt conversion, shares</t>
  </si>
  <si>
    <t>Debt conversion, converted instrument, shares issued, value</t>
  </si>
  <si>
    <t>Common stock shares issued for debt conversion, amount</t>
  </si>
  <si>
    <t>Increase in derivative liability</t>
  </si>
  <si>
    <t>Debt conversion, description</t>
  </si>
  <si>
    <t>The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t>
  </si>
  <si>
    <t>The notes are convertible into shares of the Company&amp;#8217;s common stock at prices between $0.015 and $0.02 per share</t>
  </si>
  <si>
    <t>Maturity date</t>
  </si>
  <si>
    <t>November 2, 2018</t>
  </si>
  <si>
    <t>Maturity dates between June 1, 2018 and August 31, 2018</t>
  </si>
  <si>
    <t>Additional Notes [Member]</t>
  </si>
  <si>
    <t>YLimit, LLC [Member]</t>
  </si>
  <si>
    <t>Borrowing limit increased</t>
  </si>
  <si>
    <t>YLimit, LLC [Member] | Convertible Promissory Note [Member] | On April 12, 2018, and again on August 15, 2018 [Member]</t>
  </si>
  <si>
    <t>Amendment[Member] | Lender[Member]</t>
  </si>
  <si>
    <t>Extended maturity date, description</t>
  </si>
  <si>
    <t>Extend the maturity of the Notes until July 31, 2019</t>
  </si>
  <si>
    <t>Amendments, description</t>
  </si>
  <si>
    <t>In return, the Company issued (a) a warrant to purchase 2,966,986 shares of the Company&amp;#8217;s common stock for a period of 48 months exercisable at a strike price of $.00475 with a fair value of $5,934, and (b) the conversion price of outstanding notes was changed from $.015 to 50% of the lowest closing bid price in the 20 trading days prior to that day that the Lender request conversion</t>
  </si>
  <si>
    <t>Amendment[Member] | Golock [Member]</t>
  </si>
  <si>
    <t>In return, Golock received several concessions. They received (a) a warrant to purchase 12,833,333 shares of the Company&amp;#8217;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t>
  </si>
  <si>
    <t>Extended maturity date</t>
  </si>
  <si>
    <t>Jul. 31,
		2019</t>
  </si>
  <si>
    <t>Debt conversion, converted instrument, accured interest</t>
  </si>
  <si>
    <t>Ylimit Amendment Two [Member] | Subsequent Event [Member] | On February 9, 2020 [Member]</t>
  </si>
  <si>
    <t>Aug. 9,
		2020</t>
  </si>
  <si>
    <t>Ylimit Amendment One [Member] | On November 9, 2019 [Member]</t>
  </si>
  <si>
    <t>Feb. 9,
		2020</t>
  </si>
  <si>
    <t>DERIVATIVE LIABILITY (Details) - USD ($)</t>
  </si>
  <si>
    <t>Risk-free interest rate</t>
  </si>
  <si>
    <t>1.59%</t>
  </si>
  <si>
    <t>2.59%</t>
  </si>
  <si>
    <t>Expected volatility</t>
  </si>
  <si>
    <t>236.00%</t>
  </si>
  <si>
    <t>293.00%</t>
  </si>
  <si>
    <t>Expected life (in years)</t>
  </si>
  <si>
    <t>1 year</t>
  </si>
  <si>
    <t>Expected dividend yield</t>
  </si>
  <si>
    <t>0.00%</t>
  </si>
  <si>
    <t>Fair Value</t>
  </si>
  <si>
    <t>Issued during 2019 [Member]</t>
  </si>
  <si>
    <t>DERIVATIVE LIABILITY (Details Narrative)</t>
  </si>
  <si>
    <t>Dec. 31, 2019USD ($)</t>
  </si>
  <si>
    <t>Other income</t>
  </si>
  <si>
    <t>Additional derivative</t>
  </si>
  <si>
    <t>STOCKHOLDERS DEFICIT (Details) - $ / shares</t>
  </si>
  <si>
    <t>Number of Warrants</t>
  </si>
  <si>
    <t>Number of Warrants Outstanding, Begining Balance</t>
  </si>
  <si>
    <t>Warrants granted</t>
  </si>
  <si>
    <t>Warrants exercised</t>
  </si>
  <si>
    <t>Warrants expired or forfeited</t>
  </si>
  <si>
    <t>Number of Warrants Outstanding, Ending Balance</t>
  </si>
  <si>
    <t>Weighted average exercise</t>
  </si>
  <si>
    <t>Weighted average exercise price or warrants outstanding, Begining Balance</t>
  </si>
  <si>
    <t>Weighted average exercise price, Warrants granted</t>
  </si>
  <si>
    <t>.00475</t>
  </si>
  <si>
    <t>Weighted average exercise price, Warrants exercised</t>
  </si>
  <si>
    <t>Weighted average exercise price, Warrants expired or forfeited</t>
  </si>
  <si>
    <t>Weighted average exercise price or warrants outstanding and exercisable, Ending Balance</t>
  </si>
  <si>
    <t>STOCKHOLDERS DEFICIT (Details 1) - $ / shares</t>
  </si>
  <si>
    <t>Number of Warrants, Outstanding and Exercisable</t>
  </si>
  <si>
    <t>Weighted average exercise price or warrants, Outstanding and Exercisable</t>
  </si>
  <si>
    <t>Weighted Average Remaining Contractual Life (Years)</t>
  </si>
  <si>
    <t>1 year 1 month 20 days</t>
  </si>
  <si>
    <t>Warrant One [Member]</t>
  </si>
  <si>
    <t>3 years 6 months 29 days</t>
  </si>
  <si>
    <t>STOCKHOLDERS DEFICIT (Details Narrative) - USD ($)</t>
  </si>
  <si>
    <t>Jul. 02, 2019</t>
  </si>
  <si>
    <t>Series A Convertible Preferred Stock [Member]</t>
  </si>
  <si>
    <t>Preferred stock, designated</t>
  </si>
  <si>
    <t>Common stock,shares issued for services, shares</t>
  </si>
  <si>
    <t>Common stock, shares issued for service, amount</t>
  </si>
  <si>
    <t>COMMITMENT AND CONTINGENCIES (Details Narrative) - USD ($)</t>
  </si>
  <si>
    <t>Oct. 31, 2015</t>
  </si>
  <si>
    <t>Stout Law Group P.A. [Member]</t>
  </si>
  <si>
    <t>Loss contingency, damages sought under settlement claim</t>
  </si>
  <si>
    <t>Initial joint venture agreement [Member] | MRI [Member] | September 1, 2018 [Member]</t>
  </si>
  <si>
    <t>Terms of joint venture</t>
  </si>
  <si>
    <t>The initial term of the JV is for nine (6) months and requires the Company to Pay MRI fifty percent (50%) of net revenue every quarter. As of December 31, 2019, no net revenue was generated from the JV</t>
  </si>
  <si>
    <t>Artist Agreement [Member] | I Break Horses [Member]</t>
  </si>
  <si>
    <t>Description for commission receivable under agreement</t>
  </si>
  <si>
    <t>Under the terms of the Artist Agreement, the Company shall handle rights clearing and distribution for I Break Horses recordings and receive 30% of the Net Income generated thereby</t>
  </si>
  <si>
    <t>INCOME TAXES (Details)</t>
  </si>
  <si>
    <t>Federal statutory tax rate</t>
  </si>
  <si>
    <t>21.00%</t>
  </si>
  <si>
    <t>State tax, net of federal benefit</t>
  </si>
  <si>
    <t>6.00%</t>
  </si>
  <si>
    <t>Total tax rate</t>
  </si>
  <si>
    <t>27.00%</t>
  </si>
  <si>
    <t>Allowance</t>
  </si>
  <si>
    <t>(27.00%)</t>
  </si>
  <si>
    <t>Effective tax rate</t>
  </si>
  <si>
    <t>INCOME TAXES (Details 1) - USD ($)</t>
  </si>
  <si>
    <t>Net operating loss carryforwards</t>
  </si>
  <si>
    <t>Accrued compensation</t>
  </si>
  <si>
    <t>Deferred tax asset</t>
  </si>
  <si>
    <t>Valuation allowance</t>
  </si>
  <si>
    <t>Net deferred tax asset</t>
  </si>
  <si>
    <t>INCOME TAXES (Details Narrative)</t>
  </si>
  <si>
    <t>Operating loss carryforwards, expiration period</t>
  </si>
  <si>
    <t>through 2032</t>
  </si>
  <si>
    <t>SUBSEQUENT EVENTS (Details Narrative) - Matchbox Twenty [Member] - Subsequent Event [Member]</t>
  </si>
  <si>
    <t>Jan. 09, 2020USD ($)</t>
  </si>
  <si>
    <t>Advance payment to related party</t>
  </si>
  <si>
    <t>Description of sales transaction</t>
  </si>
  <si>
    <t>Additionally, Wonderful Union, the VIP package sales company utilized by MT agreed to buy 5000 digital download cards from VNUE for $7 each (to include in VIP packages that they send to fans) for $35,000 which has been paid full</t>
  </si>
  <si>
    <t>Per unit price of double CD set</t>
  </si>
  <si>
    <t>Net payment for each double CD set after fees and taxes</t>
  </si>
  <si>
    <t>Interest on debt</t>
  </si>
  <si>
    <t>10.00%</t>
  </si>
  <si>
    <t>Proceeds from convertible loan</t>
  </si>
  <si>
    <t>Fourth Installm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_);(#,##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13</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C20" s="5" t="n">
        <v>1149756152</v>
      </c>
    </row>
    <row r="21" spans="1:4">
      <c r="A21" s="4" t="s">
        <v>36</v>
      </c>
      <c r="D21" s="6" t="n">
        <v>472373</v>
      </c>
    </row>
    <row r="22" spans="1:4">
      <c r="A22" s="4" t="s">
        <v>37</v>
      </c>
      <c r="B22"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7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2096</v>
      </c>
      <c r="C3" s="6" t="n">
        <v>18191</v>
      </c>
    </row>
    <row r="4" spans="1:3">
      <c r="A4" s="4" t="s">
        <v>42</v>
      </c>
      <c r="B4" s="4" t="s">
        <v>43</v>
      </c>
      <c r="C4" s="5" t="n">
        <v>667</v>
      </c>
    </row>
    <row r="5" spans="1:3">
      <c r="A5" s="4" t="s">
        <v>44</v>
      </c>
      <c r="B5" s="5" t="n">
        <v>52096</v>
      </c>
      <c r="C5" s="5" t="n">
        <v>18858</v>
      </c>
    </row>
    <row r="6" spans="1:3">
      <c r="A6" s="4" t="s">
        <v>45</v>
      </c>
      <c r="B6" s="4" t="s">
        <v>43</v>
      </c>
      <c r="C6" s="5" t="n">
        <v>233429</v>
      </c>
    </row>
    <row r="7" spans="1:3">
      <c r="A7" s="4" t="s">
        <v>46</v>
      </c>
      <c r="B7" s="5" t="n">
        <v>52096</v>
      </c>
      <c r="C7" s="5" t="n">
        <v>252287</v>
      </c>
    </row>
    <row r="8" spans="1:3">
      <c r="A8" s="3" t="s">
        <v>47</v>
      </c>
    </row>
    <row r="9" spans="1:3">
      <c r="A9" s="4" t="s">
        <v>48</v>
      </c>
      <c r="B9" s="5" t="n">
        <v>1018145</v>
      </c>
      <c r="C9" s="5" t="n">
        <v>953305</v>
      </c>
    </row>
    <row r="10" spans="1:3">
      <c r="A10" s="4" t="s">
        <v>49</v>
      </c>
      <c r="B10" s="5" t="n">
        <v>68000</v>
      </c>
      <c r="C10" s="5" t="n">
        <v>52700</v>
      </c>
    </row>
    <row r="11" spans="1:3">
      <c r="A11" s="4" t="s">
        <v>50</v>
      </c>
      <c r="B11" s="5" t="n">
        <v>720</v>
      </c>
      <c r="C11" s="5" t="n">
        <v>14720</v>
      </c>
    </row>
    <row r="12" spans="1:3">
      <c r="A12" s="4" t="s">
        <v>51</v>
      </c>
      <c r="B12" s="5" t="n">
        <v>34000</v>
      </c>
      <c r="C12" s="5" t="n">
        <v>9000</v>
      </c>
    </row>
    <row r="13" spans="1:3">
      <c r="A13" s="4" t="s">
        <v>52</v>
      </c>
      <c r="B13" s="5" t="n">
        <v>1486067</v>
      </c>
      <c r="C13" s="5" t="n">
        <v>1232290</v>
      </c>
    </row>
    <row r="14" spans="1:3">
      <c r="A14" s="4" t="s">
        <v>53</v>
      </c>
      <c r="B14" s="5" t="n">
        <v>300000</v>
      </c>
      <c r="C14" s="4" t="s">
        <v>43</v>
      </c>
    </row>
    <row r="15" spans="1:3">
      <c r="A15" s="4" t="s">
        <v>54</v>
      </c>
      <c r="B15" s="5" t="n">
        <v>922509</v>
      </c>
      <c r="C15" s="5" t="n">
        <v>1744601</v>
      </c>
    </row>
    <row r="16" spans="1:3">
      <c r="A16" s="4" t="s">
        <v>55</v>
      </c>
      <c r="B16" s="5" t="n">
        <v>3829441</v>
      </c>
      <c r="C16" s="5" t="n">
        <v>4006616</v>
      </c>
    </row>
    <row r="17" spans="1:3">
      <c r="A17" s="4" t="s">
        <v>53</v>
      </c>
      <c r="B17" s="4" t="s">
        <v>43</v>
      </c>
      <c r="C17" s="5" t="n">
        <v>300000</v>
      </c>
    </row>
    <row r="18" spans="1:3">
      <c r="A18" s="4" t="s">
        <v>56</v>
      </c>
      <c r="B18" s="5" t="n">
        <v>3829441</v>
      </c>
      <c r="C18" s="5" t="n">
        <v>4306616</v>
      </c>
    </row>
    <row r="19" spans="1:3">
      <c r="A19" s="4" t="s">
        <v>57</v>
      </c>
      <c r="B19" s="4" t="s">
        <v>43</v>
      </c>
    </row>
    <row r="20" spans="1:3">
      <c r="A20" s="3" t="s">
        <v>58</v>
      </c>
    </row>
    <row r="21" spans="1:3">
      <c r="A21" s="4" t="s">
        <v>59</v>
      </c>
      <c r="B21" s="5" t="n">
        <v>413</v>
      </c>
      <c r="C21" s="4" t="s">
        <v>43</v>
      </c>
    </row>
    <row r="22" spans="1:3">
      <c r="A22" s="4" t="s">
        <v>60</v>
      </c>
      <c r="B22" s="5" t="n">
        <v>77088</v>
      </c>
      <c r="C22" s="5" t="n">
        <v>10563</v>
      </c>
    </row>
    <row r="23" spans="1:3">
      <c r="A23" s="4" t="s">
        <v>61</v>
      </c>
      <c r="B23" s="5" t="n">
        <v>8099346</v>
      </c>
      <c r="C23" s="5" t="n">
        <v>6493070</v>
      </c>
    </row>
    <row r="24" spans="1:3">
      <c r="A24" s="4" t="s">
        <v>62</v>
      </c>
      <c r="B24" s="5" t="n">
        <v>247707</v>
      </c>
      <c r="C24" s="5" t="n">
        <v>243839</v>
      </c>
    </row>
    <row r="25" spans="1:3">
      <c r="A25" s="4" t="s">
        <v>63</v>
      </c>
      <c r="B25" s="5" t="n">
        <v>-12201899</v>
      </c>
      <c r="C25" s="5" t="n">
        <v>-10801801</v>
      </c>
    </row>
    <row r="26" spans="1:3">
      <c r="A26" s="4" t="s">
        <v>64</v>
      </c>
      <c r="B26" s="5" t="n">
        <v>-3777345</v>
      </c>
      <c r="C26" s="5" t="n">
        <v>-4054329</v>
      </c>
    </row>
    <row r="27" spans="1:3">
      <c r="A27" s="4" t="s">
        <v>65</v>
      </c>
      <c r="B27" s="6" t="n">
        <v>52096</v>
      </c>
      <c r="C27" s="6" t="n">
        <v>252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20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252</v>
      </c>
      <c r="B1" s="2" t="s">
        <v>253</v>
      </c>
      <c r="C1" s="2" t="s">
        <v>1</v>
      </c>
    </row>
    <row r="2" spans="1:4">
      <c r="B2" s="2" t="s">
        <v>254</v>
      </c>
      <c r="C2" s="2" t="s">
        <v>2</v>
      </c>
      <c r="D2" s="2" t="s">
        <v>39</v>
      </c>
    </row>
    <row r="3" spans="1:4">
      <c r="A3" s="4" t="s">
        <v>255</v>
      </c>
      <c r="C3" s="6" t="n">
        <v>-1400098</v>
      </c>
      <c r="D3" s="6" t="n">
        <v>-2356278</v>
      </c>
    </row>
    <row r="4" spans="1:4">
      <c r="A4" s="4" t="s">
        <v>156</v>
      </c>
      <c r="C4" s="6" t="n">
        <v>-501905</v>
      </c>
      <c r="D4" s="6" t="n">
        <v>-575837</v>
      </c>
    </row>
    <row r="5" spans="1:4">
      <c r="A5" s="4" t="s">
        <v>256</v>
      </c>
    </row>
    <row r="6" spans="1:4">
      <c r="A6" s="4" t="s">
        <v>257</v>
      </c>
      <c r="B6" s="5" t="n">
        <v>50762987</v>
      </c>
    </row>
    <row r="7" spans="1:4">
      <c r="A7" s="4" t="s">
        <v>258</v>
      </c>
    </row>
    <row r="8" spans="1:4">
      <c r="A8" s="4" t="s">
        <v>259</v>
      </c>
      <c r="B8" s="4" t="s">
        <v>43</v>
      </c>
      <c r="C8" s="4" t="s">
        <v>260</v>
      </c>
    </row>
    <row r="9" spans="1:4">
      <c r="A9" s="4" t="s">
        <v>261</v>
      </c>
      <c r="C9" s="4" t="s">
        <v>262</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63</v>
      </c>
      <c r="B1" s="2" t="s">
        <v>253</v>
      </c>
      <c r="C1" s="2" t="s">
        <v>1</v>
      </c>
    </row>
    <row r="2" spans="1:3">
      <c r="B2" s="2" t="s">
        <v>254</v>
      </c>
      <c r="C2" s="2" t="s">
        <v>2</v>
      </c>
    </row>
    <row r="3" spans="1:3">
      <c r="A3" s="4" t="s">
        <v>258</v>
      </c>
    </row>
    <row r="4" spans="1:3">
      <c r="A4" s="4" t="s">
        <v>261</v>
      </c>
      <c r="C4" s="4" t="s">
        <v>262</v>
      </c>
    </row>
    <row r="5" spans="1:3">
      <c r="A5" s="4" t="s">
        <v>259</v>
      </c>
      <c r="B5" s="4" t="s">
        <v>43</v>
      </c>
      <c r="C5" s="4" t="s">
        <v>260</v>
      </c>
    </row>
    <row r="6" spans="1:3">
      <c r="A6" s="4" t="s">
        <v>264</v>
      </c>
    </row>
    <row r="7" spans="1:3">
      <c r="A7" s="4" t="s">
        <v>261</v>
      </c>
      <c r="C7" s="4" t="s">
        <v>265</v>
      </c>
    </row>
    <row r="8" spans="1:3">
      <c r="A8" s="4" t="s">
        <v>259</v>
      </c>
      <c r="C8" s="4" t="s">
        <v>266</v>
      </c>
    </row>
    <row r="9" spans="1:3">
      <c r="A9" s="4" t="s">
        <v>267</v>
      </c>
    </row>
    <row r="10" spans="1:3">
      <c r="A10" s="4" t="s">
        <v>261</v>
      </c>
      <c r="C10" s="4" t="s">
        <v>265</v>
      </c>
    </row>
    <row r="11" spans="1:3">
      <c r="A11" s="4" t="s">
        <v>259</v>
      </c>
      <c r="C11" s="4" t="s">
        <v>268</v>
      </c>
    </row>
    <row r="12" spans="1:3">
      <c r="A12" s="4" t="s">
        <v>269</v>
      </c>
    </row>
    <row r="13" spans="1:3">
      <c r="A13" s="4" t="s">
        <v>261</v>
      </c>
      <c r="C13" s="4" t="s">
        <v>265</v>
      </c>
    </row>
    <row r="14" spans="1:3">
      <c r="A14" s="4" t="s">
        <v>259</v>
      </c>
      <c r="C14" s="4" t="s">
        <v>266</v>
      </c>
    </row>
    <row r="15" spans="1:3">
      <c r="A15" s="4" t="s">
        <v>270</v>
      </c>
    </row>
    <row r="16" spans="1:3">
      <c r="A16" s="4" t="s">
        <v>261</v>
      </c>
      <c r="C16" s="4" t="s">
        <v>265</v>
      </c>
    </row>
    <row r="17" spans="1:3">
      <c r="A17" s="4" t="s">
        <v>259</v>
      </c>
      <c r="C1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271</v>
      </c>
      <c r="B1" s="2" t="s">
        <v>1</v>
      </c>
    </row>
    <row r="2" spans="1:2">
      <c r="B2" s="2" t="s">
        <v>272</v>
      </c>
    </row>
    <row r="3" spans="1:2">
      <c r="A3" s="4" t="s">
        <v>273</v>
      </c>
    </row>
    <row r="4" spans="1:2">
      <c r="A4" s="4" t="s">
        <v>274</v>
      </c>
      <c r="B4" s="5" t="n">
        <v>23805027</v>
      </c>
    </row>
    <row r="5" spans="1:2">
      <c r="A5" s="4" t="s">
        <v>275</v>
      </c>
    </row>
    <row r="6" spans="1:2">
      <c r="A6" s="4" t="s">
        <v>274</v>
      </c>
      <c r="B6" s="5" t="n">
        <v>33344948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76</v>
      </c>
      <c r="B1" s="2" t="s">
        <v>2</v>
      </c>
      <c r="C1" s="2" t="s">
        <v>39</v>
      </c>
    </row>
    <row r="2" spans="1:3">
      <c r="A2" s="3" t="s">
        <v>184</v>
      </c>
    </row>
    <row r="3" spans="1:3">
      <c r="A3" s="4" t="s">
        <v>277</v>
      </c>
      <c r="B3" s="6" t="n">
        <v>0</v>
      </c>
      <c r="C3" s="6" t="n">
        <v>302737</v>
      </c>
    </row>
    <row r="4" spans="1:3">
      <c r="A4" s="4" t="s">
        <v>278</v>
      </c>
      <c r="B4" s="4" t="s">
        <v>43</v>
      </c>
      <c r="C4" s="5" t="n">
        <v>-69308</v>
      </c>
    </row>
    <row r="5" spans="1:3">
      <c r="A5" s="4" t="s">
        <v>279</v>
      </c>
      <c r="B5" s="4" t="s">
        <v>43</v>
      </c>
      <c r="C5" s="6" t="n">
        <v>2334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6"/>
    <col customWidth="1" max="5" min="5" width="14"/>
  </cols>
  <sheetData>
    <row r="1" spans="1:5">
      <c r="A1" s="1" t="s">
        <v>280</v>
      </c>
      <c r="B1" s="2" t="s">
        <v>253</v>
      </c>
      <c r="D1" s="2" t="s">
        <v>1</v>
      </c>
    </row>
    <row r="2" spans="1:5">
      <c r="B2" s="2" t="s">
        <v>281</v>
      </c>
      <c r="C2" s="2" t="s">
        <v>282</v>
      </c>
      <c r="D2" s="2" t="s">
        <v>2</v>
      </c>
      <c r="E2" s="2" t="s">
        <v>39</v>
      </c>
    </row>
    <row r="3" spans="1:5">
      <c r="A3" s="4" t="s">
        <v>283</v>
      </c>
      <c r="D3" s="6" t="n">
        <v>101032</v>
      </c>
      <c r="E3" s="6" t="n">
        <v>131581</v>
      </c>
    </row>
    <row r="4" spans="1:5">
      <c r="A4" s="4" t="s">
        <v>284</v>
      </c>
    </row>
    <row r="5" spans="1:5">
      <c r="A5" s="4" t="s">
        <v>285</v>
      </c>
      <c r="C5" s="6" t="n">
        <v>50000</v>
      </c>
    </row>
    <row r="6" spans="1:5">
      <c r="A6" s="4" t="s">
        <v>286</v>
      </c>
      <c r="C6" s="5" t="n">
        <v>300000</v>
      </c>
    </row>
    <row r="7" spans="1:5">
      <c r="A7" s="4" t="s">
        <v>287</v>
      </c>
      <c r="C7" s="6" t="n">
        <v>350000</v>
      </c>
    </row>
    <row r="8" spans="1:5">
      <c r="A8" s="4" t="s">
        <v>288</v>
      </c>
      <c r="C8" s="4" t="s">
        <v>289</v>
      </c>
    </row>
    <row r="9" spans="1:5">
      <c r="A9" s="4" t="s">
        <v>290</v>
      </c>
    </row>
    <row r="10" spans="1:5">
      <c r="A10" s="4" t="s">
        <v>291</v>
      </c>
      <c r="B10" s="6" t="n">
        <v>234487</v>
      </c>
    </row>
    <row r="11" spans="1:5">
      <c r="A11" s="4" t="s">
        <v>292</v>
      </c>
      <c r="B11" s="6" t="n">
        <v>68250</v>
      </c>
    </row>
    <row r="12" spans="1:5">
      <c r="A12" s="4" t="s">
        <v>293</v>
      </c>
      <c r="B12" s="5" t="n">
        <v>227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3" t="s">
        <v>58</v>
      </c>
    </row>
    <row r="3" spans="1:3">
      <c r="A3" s="4" t="s">
        <v>67</v>
      </c>
      <c r="B3" s="7" t="n">
        <v>0.0001</v>
      </c>
      <c r="C3" s="7" t="n">
        <v>0.0001</v>
      </c>
    </row>
    <row r="4" spans="1:3">
      <c r="A4" s="4" t="s">
        <v>68</v>
      </c>
      <c r="B4" s="5" t="n">
        <v>20000000</v>
      </c>
      <c r="C4" s="5" t="n">
        <v>20000000</v>
      </c>
    </row>
    <row r="5" spans="1:3">
      <c r="A5" s="4" t="s">
        <v>69</v>
      </c>
      <c r="B5" s="5" t="n">
        <v>4126776</v>
      </c>
      <c r="C5" s="5" t="n">
        <v>0</v>
      </c>
    </row>
    <row r="6" spans="1:3">
      <c r="A6" s="4" t="s">
        <v>70</v>
      </c>
      <c r="B6" s="5" t="n">
        <v>4126776</v>
      </c>
      <c r="C6" s="5" t="n">
        <v>0</v>
      </c>
    </row>
    <row r="7" spans="1:3">
      <c r="A7" s="4" t="s">
        <v>71</v>
      </c>
      <c r="B7" s="7" t="n">
        <v>0.0001</v>
      </c>
      <c r="C7" s="7" t="n">
        <v>0.0001</v>
      </c>
    </row>
    <row r="8" spans="1:3">
      <c r="A8" s="4" t="s">
        <v>72</v>
      </c>
      <c r="B8" s="5" t="n">
        <v>2000000000</v>
      </c>
      <c r="C8" s="5" t="n">
        <v>2000000000</v>
      </c>
    </row>
    <row r="9" spans="1:3">
      <c r="A9" s="4" t="s">
        <v>73</v>
      </c>
      <c r="B9" s="5" t="n">
        <v>770883602</v>
      </c>
      <c r="C9" s="5" t="n">
        <v>105635816</v>
      </c>
    </row>
    <row r="10" spans="1:3">
      <c r="A10" s="4" t="s">
        <v>74</v>
      </c>
      <c r="B10" s="5" t="n">
        <v>770883602</v>
      </c>
      <c r="C10" s="5" t="n">
        <v>105635816</v>
      </c>
    </row>
    <row r="11" spans="1:3">
      <c r="A11" s="4" t="s">
        <v>75</v>
      </c>
      <c r="B11" s="5" t="n">
        <v>5084352</v>
      </c>
      <c r="C11" s="5" t="n">
        <v>3964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4</v>
      </c>
      <c r="B1" s="2" t="s">
        <v>295</v>
      </c>
      <c r="C1" s="2" t="s">
        <v>2</v>
      </c>
      <c r="D1" s="2" t="s">
        <v>39</v>
      </c>
    </row>
    <row r="2" spans="1:4">
      <c r="A2" s="4" t="s">
        <v>78</v>
      </c>
      <c r="C2" s="6" t="n">
        <v>206161</v>
      </c>
      <c r="D2" s="6" t="n">
        <v>82881</v>
      </c>
    </row>
    <row r="3" spans="1:4">
      <c r="A3" s="4" t="s">
        <v>296</v>
      </c>
      <c r="C3" s="5" t="n">
        <v>211031</v>
      </c>
      <c r="D3" s="5" t="n">
        <v>111086</v>
      </c>
    </row>
    <row r="4" spans="1:4">
      <c r="A4" s="4" t="s">
        <v>297</v>
      </c>
      <c r="C4" s="5" t="n">
        <v>14000</v>
      </c>
    </row>
    <row r="5" spans="1:4">
      <c r="A5" s="4" t="s">
        <v>298</v>
      </c>
      <c r="D5" s="5" t="n">
        <v>160983</v>
      </c>
    </row>
    <row r="6" spans="1:4">
      <c r="A6" s="4" t="s">
        <v>299</v>
      </c>
      <c r="C6" s="5" t="n">
        <v>-35534</v>
      </c>
      <c r="D6" s="6" t="n">
        <v>-41112</v>
      </c>
    </row>
    <row r="7" spans="1:4">
      <c r="A7" s="4" t="s">
        <v>300</v>
      </c>
    </row>
    <row r="8" spans="1:4">
      <c r="A8" s="4" t="s">
        <v>298</v>
      </c>
      <c r="C8" s="6" t="n">
        <v>40654</v>
      </c>
    </row>
    <row r="9" spans="1:4">
      <c r="A9" s="4" t="s">
        <v>301</v>
      </c>
      <c r="C9" s="5" t="n">
        <v>15057143</v>
      </c>
    </row>
    <row r="10" spans="1:4">
      <c r="A10" s="4" t="s">
        <v>302</v>
      </c>
      <c r="C10" s="6" t="n">
        <v>52700</v>
      </c>
    </row>
    <row r="11" spans="1:4">
      <c r="A11" s="4" t="s">
        <v>303</v>
      </c>
      <c r="C11" s="6" t="n">
        <v>12046</v>
      </c>
    </row>
    <row r="12" spans="1:4">
      <c r="A12" s="4" t="s">
        <v>304</v>
      </c>
    </row>
    <row r="13" spans="1:4">
      <c r="A13" s="4" t="s">
        <v>305</v>
      </c>
      <c r="C13" s="4" t="s">
        <v>306</v>
      </c>
    </row>
    <row r="14" spans="1:4">
      <c r="A14" s="4" t="s">
        <v>307</v>
      </c>
    </row>
    <row r="15" spans="1:4">
      <c r="A15" s="4" t="s">
        <v>299</v>
      </c>
      <c r="C15" s="6" t="n">
        <v>-9143</v>
      </c>
    </row>
    <row r="16" spans="1:4">
      <c r="A16" s="4" t="s">
        <v>308</v>
      </c>
    </row>
    <row r="17" spans="1:4">
      <c r="A17" s="4" t="s">
        <v>298</v>
      </c>
      <c r="C17" s="6" t="n">
        <v>30857</v>
      </c>
    </row>
    <row r="18" spans="1:4">
      <c r="A18" s="4" t="s">
        <v>309</v>
      </c>
      <c r="B18" s="4" t="s">
        <v>310</v>
      </c>
      <c r="C18" s="4" t="s">
        <v>43</v>
      </c>
    </row>
    <row r="19" spans="1:4">
      <c r="A19" s="4" t="s">
        <v>311</v>
      </c>
    </row>
    <row r="20" spans="1:4">
      <c r="A20" s="4" t="s">
        <v>312</v>
      </c>
      <c r="C20" s="5" t="n">
        <v>7484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80"/>
    <col customWidth="1" max="4" min="4" width="16"/>
  </cols>
  <sheetData>
    <row r="1" spans="1:4">
      <c r="A1" s="1" t="s">
        <v>313</v>
      </c>
      <c r="B1" s="2" t="s">
        <v>253</v>
      </c>
      <c r="D1" s="2" t="s">
        <v>1</v>
      </c>
    </row>
    <row r="2" spans="1:4">
      <c r="B2" s="2" t="s">
        <v>314</v>
      </c>
      <c r="C2" s="2" t="s">
        <v>315</v>
      </c>
      <c r="D2" s="2" t="s">
        <v>2</v>
      </c>
    </row>
    <row r="3" spans="1:4">
      <c r="A3" s="3" t="s">
        <v>193</v>
      </c>
    </row>
    <row r="4" spans="1:4">
      <c r="A4" s="4" t="s">
        <v>316</v>
      </c>
      <c r="B4" s="4" t="s">
        <v>317</v>
      </c>
      <c r="C4" s="4" t="s">
        <v>318</v>
      </c>
    </row>
    <row r="5" spans="1:4">
      <c r="A5" s="4" t="s">
        <v>319</v>
      </c>
      <c r="D5" s="6" t="n">
        <v>5630</v>
      </c>
    </row>
    <row r="6" spans="1:4">
      <c r="A6" s="4" t="s">
        <v>320</v>
      </c>
      <c r="C6" s="4" t="s">
        <v>3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9</v>
      </c>
    </row>
    <row r="2" spans="1:3">
      <c r="A2" s="4" t="s">
        <v>323</v>
      </c>
      <c r="B2" s="6" t="n">
        <v>1564080</v>
      </c>
      <c r="C2" s="6" t="n">
        <v>1484531</v>
      </c>
    </row>
    <row r="3" spans="1:3">
      <c r="A3" s="4" t="s">
        <v>324</v>
      </c>
      <c r="B3" s="5" t="n">
        <v>-78013</v>
      </c>
      <c r="C3" s="5" t="n">
        <v>-249241</v>
      </c>
    </row>
    <row r="4" spans="1:3">
      <c r="A4" s="4" t="s">
        <v>325</v>
      </c>
      <c r="B4" s="5" t="n">
        <v>1486067</v>
      </c>
      <c r="C4" s="5" t="n">
        <v>1232290</v>
      </c>
    </row>
    <row r="5" spans="1:3">
      <c r="A5" s="4" t="s">
        <v>326</v>
      </c>
    </row>
    <row r="6" spans="1:3">
      <c r="A6" s="4" t="s">
        <v>323</v>
      </c>
      <c r="B6" s="5" t="n">
        <v>43500</v>
      </c>
      <c r="C6" s="5" t="n">
        <v>45000</v>
      </c>
    </row>
    <row r="7" spans="1:3">
      <c r="A7" s="4" t="s">
        <v>327</v>
      </c>
    </row>
    <row r="8" spans="1:3">
      <c r="A8" s="4" t="s">
        <v>323</v>
      </c>
      <c r="B8" s="5" t="n">
        <v>882500</v>
      </c>
      <c r="C8" s="5" t="n">
        <v>707500</v>
      </c>
    </row>
    <row r="9" spans="1:3">
      <c r="A9" s="4" t="s">
        <v>328</v>
      </c>
    </row>
    <row r="10" spans="1:3">
      <c r="A10" s="4" t="s">
        <v>323</v>
      </c>
      <c r="B10" s="5" t="n">
        <v>339011</v>
      </c>
      <c r="C10" s="5" t="n">
        <v>302067</v>
      </c>
    </row>
    <row r="11" spans="1:3">
      <c r="A11" s="4" t="s">
        <v>329</v>
      </c>
    </row>
    <row r="12" spans="1:3">
      <c r="A12" s="4" t="s">
        <v>323</v>
      </c>
      <c r="B12" s="6" t="n">
        <v>299069</v>
      </c>
      <c r="C12" s="6" t="n">
        <v>4269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5"/>
    <col customWidth="1" max="6" min="6" width="80"/>
    <col customWidth="1" max="7" min="7" width="16"/>
    <col customWidth="1" max="8" min="8" width="14"/>
  </cols>
  <sheetData>
    <row r="1" spans="1:8">
      <c r="A1" s="1" t="s">
        <v>330</v>
      </c>
      <c r="B1" s="2" t="s">
        <v>253</v>
      </c>
      <c r="E1" s="2" t="s">
        <v>331</v>
      </c>
      <c r="F1" s="2" t="s">
        <v>332</v>
      </c>
      <c r="G1" s="2" t="s">
        <v>1</v>
      </c>
    </row>
    <row r="2" spans="1:8">
      <c r="B2" s="2" t="s">
        <v>333</v>
      </c>
      <c r="C2" s="2" t="s">
        <v>334</v>
      </c>
      <c r="D2" s="2" t="s">
        <v>335</v>
      </c>
      <c r="E2" s="2" t="s">
        <v>2</v>
      </c>
      <c r="F2" s="2" t="s">
        <v>336</v>
      </c>
      <c r="G2" s="2" t="s">
        <v>2</v>
      </c>
      <c r="H2" s="2" t="s">
        <v>39</v>
      </c>
    </row>
    <row r="3" spans="1:8">
      <c r="A3" s="4" t="s">
        <v>145</v>
      </c>
      <c r="D3" s="4" t="s">
        <v>43</v>
      </c>
      <c r="E3" s="4" t="s">
        <v>43</v>
      </c>
      <c r="G3" s="6" t="n">
        <v>389793</v>
      </c>
      <c r="H3" s="6" t="n">
        <v>432419</v>
      </c>
    </row>
    <row r="4" spans="1:8">
      <c r="A4" s="4" t="s">
        <v>337</v>
      </c>
      <c r="G4" s="5" t="n">
        <v>138828</v>
      </c>
      <c r="H4" s="5" t="n">
        <v>845754</v>
      </c>
    </row>
    <row r="5" spans="1:8">
      <c r="A5" s="4" t="s">
        <v>338</v>
      </c>
      <c r="G5" s="6" t="n">
        <v>411309</v>
      </c>
    </row>
    <row r="6" spans="1:8">
      <c r="A6" s="4" t="s">
        <v>339</v>
      </c>
      <c r="G6" s="5" t="n">
        <v>640276078</v>
      </c>
    </row>
    <row r="7" spans="1:8">
      <c r="A7" s="4" t="s">
        <v>340</v>
      </c>
      <c r="G7" s="5" t="n">
        <v>3334494813</v>
      </c>
    </row>
    <row r="8" spans="1:8">
      <c r="A8" s="4" t="s">
        <v>341</v>
      </c>
      <c r="G8" s="6" t="n">
        <v>959290</v>
      </c>
    </row>
    <row r="9" spans="1:8">
      <c r="A9" s="4" t="s">
        <v>342</v>
      </c>
      <c r="G9" s="5" t="n">
        <v>1564080</v>
      </c>
    </row>
    <row r="10" spans="1:8">
      <c r="A10" s="4" t="s">
        <v>88</v>
      </c>
      <c r="G10" s="5" t="n">
        <v>548029</v>
      </c>
    </row>
    <row r="11" spans="1:8">
      <c r="A11" s="4" t="s">
        <v>343</v>
      </c>
      <c r="G11" s="5" t="n">
        <v>-1179556</v>
      </c>
      <c r="H11" s="5" t="n">
        <v>-294767</v>
      </c>
    </row>
    <row r="12" spans="1:8">
      <c r="A12" s="4" t="s">
        <v>328</v>
      </c>
    </row>
    <row r="13" spans="1:8">
      <c r="A13" s="4" t="s">
        <v>344</v>
      </c>
      <c r="D13" s="4" t="s">
        <v>345</v>
      </c>
      <c r="F13" s="4" t="s">
        <v>346</v>
      </c>
    </row>
    <row r="14" spans="1:8">
      <c r="A14" s="4" t="s">
        <v>347</v>
      </c>
      <c r="D14" s="4" t="s">
        <v>348</v>
      </c>
      <c r="F14" s="4" t="s">
        <v>349</v>
      </c>
    </row>
    <row r="15" spans="1:8">
      <c r="A15" s="4" t="s">
        <v>350</v>
      </c>
    </row>
    <row r="16" spans="1:8">
      <c r="A16" s="4" t="s">
        <v>343</v>
      </c>
      <c r="G16" s="5" t="n">
        <v>357465</v>
      </c>
      <c r="H16" s="6" t="n">
        <v>559397</v>
      </c>
    </row>
    <row r="17" spans="1:8">
      <c r="A17" s="4" t="s">
        <v>351</v>
      </c>
    </row>
    <row r="18" spans="1:8">
      <c r="A18" s="4" t="s">
        <v>352</v>
      </c>
      <c r="E18" s="6" t="n">
        <v>175000</v>
      </c>
    </row>
    <row r="19" spans="1:8">
      <c r="A19" s="4" t="s">
        <v>353</v>
      </c>
    </row>
    <row r="20" spans="1:8">
      <c r="A20" s="4" t="s">
        <v>352</v>
      </c>
      <c r="G20" s="5" t="n">
        <v>190500</v>
      </c>
    </row>
    <row r="21" spans="1:8">
      <c r="A21" s="4" t="s">
        <v>354</v>
      </c>
    </row>
    <row r="22" spans="1:8">
      <c r="A22" s="4" t="s">
        <v>338</v>
      </c>
      <c r="G22" s="6" t="n">
        <v>388207</v>
      </c>
    </row>
    <row r="23" spans="1:8">
      <c r="A23" s="4" t="s">
        <v>339</v>
      </c>
      <c r="G23" s="5" t="n">
        <v>540276078</v>
      </c>
    </row>
    <row r="24" spans="1:8">
      <c r="A24" s="4" t="s">
        <v>355</v>
      </c>
      <c r="B24" s="4" t="s">
        <v>356</v>
      </c>
      <c r="C24" s="4" t="s">
        <v>43</v>
      </c>
    </row>
    <row r="25" spans="1:8">
      <c r="A25" s="4" t="s">
        <v>357</v>
      </c>
      <c r="B25" s="4" t="s">
        <v>358</v>
      </c>
    </row>
    <row r="26" spans="1:8">
      <c r="A26" s="4" t="s">
        <v>359</v>
      </c>
    </row>
    <row r="27" spans="1:8">
      <c r="A27" s="4" t="s">
        <v>338</v>
      </c>
      <c r="G27" s="6" t="n">
        <v>53331</v>
      </c>
    </row>
    <row r="28" spans="1:8">
      <c r="A28" s="4" t="s">
        <v>357</v>
      </c>
      <c r="B28" s="4" t="s">
        <v>360</v>
      </c>
    </row>
    <row r="29" spans="1:8">
      <c r="A29" s="4" t="s">
        <v>361</v>
      </c>
      <c r="B29" s="4" t="s">
        <v>362</v>
      </c>
    </row>
    <row r="30" spans="1:8">
      <c r="A30" s="4" t="s">
        <v>339</v>
      </c>
      <c r="G30" s="5" t="n">
        <v>100000000</v>
      </c>
    </row>
    <row r="31" spans="1:8">
      <c r="A31" s="4" t="s">
        <v>363</v>
      </c>
      <c r="G31" s="6" t="n">
        <v>23102</v>
      </c>
    </row>
    <row r="32" spans="1:8">
      <c r="A32" s="4" t="s">
        <v>364</v>
      </c>
    </row>
    <row r="33" spans="1:8">
      <c r="A33" s="4" t="s">
        <v>361</v>
      </c>
      <c r="G33" s="4" t="s">
        <v>365</v>
      </c>
    </row>
    <row r="34" spans="1:8">
      <c r="A34" s="4" t="s">
        <v>366</v>
      </c>
    </row>
    <row r="35" spans="1:8">
      <c r="A35" s="4" t="s">
        <v>361</v>
      </c>
      <c r="G35" s="4" t="s">
        <v>367</v>
      </c>
    </row>
  </sheetData>
  <mergeCells count="3">
    <mergeCell ref="A1:A2"/>
    <mergeCell ref="B1:D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68</v>
      </c>
      <c r="B1" s="2" t="s">
        <v>1</v>
      </c>
    </row>
    <row r="2" spans="1:3">
      <c r="B2" s="2" t="s">
        <v>2</v>
      </c>
      <c r="C2" s="2" t="s">
        <v>39</v>
      </c>
    </row>
    <row r="3" spans="1:3">
      <c r="A3" s="4" t="s">
        <v>369</v>
      </c>
      <c r="B3" s="4" t="s">
        <v>370</v>
      </c>
      <c r="C3" s="4" t="s">
        <v>371</v>
      </c>
    </row>
    <row r="4" spans="1:3">
      <c r="A4" s="4" t="s">
        <v>372</v>
      </c>
      <c r="B4" s="4" t="s">
        <v>373</v>
      </c>
      <c r="C4" s="4" t="s">
        <v>374</v>
      </c>
    </row>
    <row r="5" spans="1:3">
      <c r="A5" s="4" t="s">
        <v>375</v>
      </c>
      <c r="B5" s="4" t="s">
        <v>376</v>
      </c>
      <c r="C5" s="4" t="s">
        <v>376</v>
      </c>
    </row>
    <row r="6" spans="1:3">
      <c r="A6" s="4" t="s">
        <v>377</v>
      </c>
      <c r="B6" s="4" t="s">
        <v>378</v>
      </c>
      <c r="C6" s="4" t="s">
        <v>378</v>
      </c>
    </row>
    <row r="7" spans="1:3">
      <c r="A7" s="4" t="s">
        <v>379</v>
      </c>
      <c r="B7" s="6" t="n">
        <v>922509</v>
      </c>
      <c r="C7" s="6" t="n">
        <v>1744601</v>
      </c>
    </row>
    <row r="8" spans="1:3">
      <c r="A8" s="4" t="s">
        <v>380</v>
      </c>
    </row>
    <row r="9" spans="1:3">
      <c r="A9" s="4" t="s">
        <v>375</v>
      </c>
      <c r="B9" s="4" t="s">
        <v>376</v>
      </c>
    </row>
    <row r="10" spans="1:3">
      <c r="A10" s="4" t="s">
        <v>377</v>
      </c>
      <c r="B10" s="4" t="s">
        <v>378</v>
      </c>
    </row>
    <row r="11" spans="1:3">
      <c r="A11" s="4" t="s">
        <v>379</v>
      </c>
      <c r="B11" s="6" t="n">
        <v>5466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81</v>
      </c>
      <c r="B1" s="2" t="s">
        <v>1</v>
      </c>
    </row>
    <row r="2" spans="1:2">
      <c r="B2" s="2" t="s">
        <v>382</v>
      </c>
    </row>
    <row r="3" spans="1:2">
      <c r="A3" s="3" t="s">
        <v>196</v>
      </c>
    </row>
    <row r="4" spans="1:2">
      <c r="A4" s="4" t="s">
        <v>383</v>
      </c>
      <c r="B4" s="6" t="n">
        <v>1179556</v>
      </c>
    </row>
    <row r="5" spans="1:2">
      <c r="A5" s="4" t="s">
        <v>384</v>
      </c>
      <c r="B5" s="6" t="n">
        <v>1891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9</v>
      </c>
    </row>
    <row r="3" spans="1:3">
      <c r="A3" s="3" t="s">
        <v>386</v>
      </c>
    </row>
    <row r="4" spans="1:3">
      <c r="A4" s="4" t="s">
        <v>387</v>
      </c>
      <c r="B4" s="5" t="n">
        <v>8004708</v>
      </c>
      <c r="C4" s="5" t="n">
        <v>5004708</v>
      </c>
    </row>
    <row r="5" spans="1:3">
      <c r="A5" s="4" t="s">
        <v>388</v>
      </c>
      <c r="B5" s="5" t="n">
        <v>15800319</v>
      </c>
      <c r="C5" s="5" t="n">
        <v>3000000</v>
      </c>
    </row>
    <row r="6" spans="1:3">
      <c r="A6" s="4" t="s">
        <v>389</v>
      </c>
      <c r="B6" s="4" t="s">
        <v>43</v>
      </c>
      <c r="C6" s="4" t="s">
        <v>43</v>
      </c>
    </row>
    <row r="7" spans="1:3">
      <c r="A7" s="4" t="s">
        <v>390</v>
      </c>
      <c r="B7" s="4" t="s">
        <v>43</v>
      </c>
      <c r="C7" s="4" t="s">
        <v>43</v>
      </c>
    </row>
    <row r="8" spans="1:3">
      <c r="A8" s="4" t="s">
        <v>391</v>
      </c>
      <c r="B8" s="5" t="n">
        <v>23805027</v>
      </c>
      <c r="C8" s="5" t="n">
        <v>8004708</v>
      </c>
    </row>
    <row r="9" spans="1:3">
      <c r="A9" s="3" t="s">
        <v>392</v>
      </c>
    </row>
    <row r="10" spans="1:3">
      <c r="A10" s="4" t="s">
        <v>393</v>
      </c>
      <c r="B10" s="9" t="n">
        <v>0.014</v>
      </c>
      <c r="C10" s="9" t="n">
        <v>0.014</v>
      </c>
    </row>
    <row r="11" spans="1:3">
      <c r="A11" s="4" t="s">
        <v>394</v>
      </c>
      <c r="B11" s="4" t="s">
        <v>395</v>
      </c>
      <c r="C11" s="10" t="n">
        <v>0.015</v>
      </c>
    </row>
    <row r="12" spans="1:3">
      <c r="A12" s="4" t="s">
        <v>396</v>
      </c>
      <c r="B12" s="4" t="s">
        <v>43</v>
      </c>
      <c r="C12" s="4" t="s">
        <v>43</v>
      </c>
    </row>
    <row r="13" spans="1:3">
      <c r="A13" s="4" t="s">
        <v>397</v>
      </c>
      <c r="B13" s="4" t="s">
        <v>43</v>
      </c>
      <c r="C13" s="4" t="s">
        <v>43</v>
      </c>
    </row>
    <row r="14" spans="1:3">
      <c r="A14" s="4" t="s">
        <v>398</v>
      </c>
      <c r="B14" s="7" t="n">
        <v>0.007900000000000001</v>
      </c>
      <c r="C14" s="9" t="n">
        <v>0.0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399</v>
      </c>
      <c r="B1" s="2" t="s">
        <v>1</v>
      </c>
    </row>
    <row r="2" spans="1:3">
      <c r="B2" s="2" t="s">
        <v>2</v>
      </c>
      <c r="C2" s="2" t="s">
        <v>39</v>
      </c>
    </row>
    <row r="3" spans="1:3">
      <c r="A3" s="4" t="s">
        <v>400</v>
      </c>
      <c r="B3" s="5" t="n">
        <v>8004708</v>
      </c>
      <c r="C3" s="5" t="n">
        <v>5004708</v>
      </c>
    </row>
    <row r="4" spans="1:3">
      <c r="A4" s="4" t="s">
        <v>401</v>
      </c>
      <c r="B4" s="9" t="n">
        <v>0.014</v>
      </c>
      <c r="C4" s="9" t="n">
        <v>0.014</v>
      </c>
    </row>
    <row r="5" spans="1:3">
      <c r="A5" s="4" t="s">
        <v>273</v>
      </c>
    </row>
    <row r="6" spans="1:3">
      <c r="A6" s="4" t="s">
        <v>400</v>
      </c>
      <c r="B6" s="5" t="n">
        <v>8004708</v>
      </c>
    </row>
    <row r="7" spans="1:3">
      <c r="A7" s="4" t="s">
        <v>402</v>
      </c>
      <c r="B7" s="4" t="s">
        <v>403</v>
      </c>
    </row>
    <row r="8" spans="1:3">
      <c r="A8" s="4" t="s">
        <v>401</v>
      </c>
      <c r="B8" s="9" t="n">
        <v>0.014</v>
      </c>
    </row>
    <row r="9" spans="1:3">
      <c r="A9" s="4" t="s">
        <v>404</v>
      </c>
    </row>
    <row r="10" spans="1:3">
      <c r="A10" s="4" t="s">
        <v>400</v>
      </c>
      <c r="B10" s="5" t="n">
        <v>15800319</v>
      </c>
    </row>
    <row r="11" spans="1:3">
      <c r="A11" s="4" t="s">
        <v>402</v>
      </c>
      <c r="B11" s="4" t="s">
        <v>405</v>
      </c>
    </row>
    <row r="12" spans="1:3">
      <c r="A12" s="4" t="s">
        <v>401</v>
      </c>
      <c r="B12" s="11" t="n">
        <v>0.004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06</v>
      </c>
      <c r="B1" s="2" t="s">
        <v>1</v>
      </c>
    </row>
    <row r="2" spans="1:4">
      <c r="B2" s="2" t="s">
        <v>2</v>
      </c>
      <c r="C2" s="2" t="s">
        <v>39</v>
      </c>
      <c r="D2" s="2" t="s">
        <v>407</v>
      </c>
    </row>
    <row r="3" spans="1:4">
      <c r="A3" s="4" t="s">
        <v>68</v>
      </c>
      <c r="B3" s="5" t="n">
        <v>20000000</v>
      </c>
      <c r="C3" s="5" t="n">
        <v>20000000</v>
      </c>
      <c r="D3" s="5" t="n">
        <v>20000000</v>
      </c>
    </row>
    <row r="4" spans="1:4">
      <c r="A4" s="4" t="s">
        <v>72</v>
      </c>
      <c r="B4" s="5" t="n">
        <v>2000000000</v>
      </c>
      <c r="C4" s="5" t="n">
        <v>2000000000</v>
      </c>
      <c r="D4" s="5" t="n">
        <v>2000000000</v>
      </c>
    </row>
    <row r="5" spans="1:4">
      <c r="A5" s="4" t="s">
        <v>131</v>
      </c>
      <c r="B5" s="6" t="n">
        <v>456</v>
      </c>
    </row>
    <row r="6" spans="1:4">
      <c r="A6" s="4" t="s">
        <v>130</v>
      </c>
      <c r="B6" s="5" t="n">
        <v>4555918</v>
      </c>
    </row>
    <row r="7" spans="1:4">
      <c r="A7" s="4" t="s">
        <v>408</v>
      </c>
    </row>
    <row r="8" spans="1:4">
      <c r="A8" s="4" t="s">
        <v>409</v>
      </c>
      <c r="D8" s="5" t="n">
        <v>5000000</v>
      </c>
    </row>
    <row r="9" spans="1:4">
      <c r="A9" s="4" t="s">
        <v>307</v>
      </c>
    </row>
    <row r="10" spans="1:4">
      <c r="A10" s="4" t="s">
        <v>410</v>
      </c>
      <c r="B10" s="5" t="n">
        <v>2500000</v>
      </c>
      <c r="C10" s="5" t="n">
        <v>3550000</v>
      </c>
    </row>
    <row r="11" spans="1:4">
      <c r="A11" s="4" t="s">
        <v>411</v>
      </c>
      <c r="B11" s="6" t="n">
        <v>3368</v>
      </c>
      <c r="C11" s="6" t="n">
        <v>729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12</v>
      </c>
      <c r="B1" s="2" t="s">
        <v>253</v>
      </c>
      <c r="C1" s="2" t="s">
        <v>1</v>
      </c>
    </row>
    <row r="2" spans="1:4">
      <c r="B2" s="2" t="s">
        <v>413</v>
      </c>
      <c r="C2" s="2" t="s">
        <v>2</v>
      </c>
      <c r="D2" s="2" t="s">
        <v>39</v>
      </c>
    </row>
    <row r="3" spans="1:4">
      <c r="A3" s="4" t="s">
        <v>414</v>
      </c>
    </row>
    <row r="4" spans="1:4">
      <c r="A4" s="4" t="s">
        <v>415</v>
      </c>
      <c r="C4" s="6" t="n">
        <v>72000</v>
      </c>
      <c r="D4" s="6" t="n">
        <v>72000</v>
      </c>
    </row>
    <row r="5" spans="1:4">
      <c r="A5" s="4" t="s">
        <v>416</v>
      </c>
    </row>
    <row r="6" spans="1:4">
      <c r="A6" s="4" t="s">
        <v>417</v>
      </c>
      <c r="C6" s="4" t="s">
        <v>418</v>
      </c>
    </row>
    <row r="7" spans="1:4">
      <c r="A7" s="4" t="s">
        <v>419</v>
      </c>
    </row>
    <row r="8" spans="1:4">
      <c r="A8" s="4" t="s">
        <v>420</v>
      </c>
      <c r="B8" s="4" t="s">
        <v>42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6</v>
      </c>
      <c r="B1" s="2" t="s">
        <v>1</v>
      </c>
    </row>
    <row r="2" spans="1:3">
      <c r="B2" s="2" t="s">
        <v>2</v>
      </c>
      <c r="C2" s="2" t="s">
        <v>39</v>
      </c>
    </row>
    <row r="3" spans="1:3">
      <c r="A3" s="3" t="s">
        <v>77</v>
      </c>
    </row>
    <row r="4" spans="1:3">
      <c r="A4" s="4" t="s">
        <v>78</v>
      </c>
      <c r="B4" s="6" t="n">
        <v>206161</v>
      </c>
      <c r="C4" s="6" t="n">
        <v>82881</v>
      </c>
    </row>
    <row r="5" spans="1:3">
      <c r="A5" s="3" t="s">
        <v>79</v>
      </c>
    </row>
    <row r="6" spans="1:3">
      <c r="A6" s="4" t="s">
        <v>80</v>
      </c>
      <c r="B6" s="5" t="n">
        <v>211031</v>
      </c>
      <c r="C6" s="5" t="n">
        <v>111086</v>
      </c>
    </row>
    <row r="7" spans="1:3">
      <c r="A7" s="4" t="s">
        <v>81</v>
      </c>
      <c r="B7" s="5" t="n">
        <v>12404</v>
      </c>
      <c r="C7" s="5" t="n">
        <v>12369</v>
      </c>
    </row>
    <row r="8" spans="1:3">
      <c r="A8" s="4" t="s">
        <v>82</v>
      </c>
      <c r="B8" s="5" t="n">
        <v>1177756</v>
      </c>
      <c r="C8" s="5" t="n">
        <v>957141</v>
      </c>
    </row>
    <row r="9" spans="1:3">
      <c r="A9" s="4" t="s">
        <v>83</v>
      </c>
      <c r="B9" s="5" t="n">
        <v>132397</v>
      </c>
      <c r="C9" s="5" t="n">
        <v>204165</v>
      </c>
    </row>
    <row r="10" spans="1:3">
      <c r="A10" s="4" t="s">
        <v>84</v>
      </c>
      <c r="B10" s="5" t="n">
        <v>1533587</v>
      </c>
      <c r="C10" s="5" t="n">
        <v>1284761</v>
      </c>
    </row>
    <row r="11" spans="1:3">
      <c r="A11" s="4" t="s">
        <v>85</v>
      </c>
      <c r="B11" s="5" t="n">
        <v>-1327427</v>
      </c>
      <c r="C11" s="5" t="n">
        <v>-1201880</v>
      </c>
    </row>
    <row r="12" spans="1:3">
      <c r="A12" s="3" t="s">
        <v>86</v>
      </c>
    </row>
    <row r="13" spans="1:3">
      <c r="A13" s="4" t="s">
        <v>87</v>
      </c>
      <c r="B13" s="5" t="n">
        <v>1179556</v>
      </c>
      <c r="C13" s="5" t="n">
        <v>451659</v>
      </c>
    </row>
    <row r="14" spans="1:3">
      <c r="A14" s="4" t="s">
        <v>88</v>
      </c>
      <c r="B14" s="5" t="n">
        <v>-532529</v>
      </c>
      <c r="C14" s="5" t="n">
        <v>-159048</v>
      </c>
    </row>
    <row r="15" spans="1:3">
      <c r="A15" s="4" t="s">
        <v>89</v>
      </c>
      <c r="B15" s="5" t="n">
        <v>35534</v>
      </c>
      <c r="C15" s="5" t="n">
        <v>41112</v>
      </c>
    </row>
    <row r="16" spans="1:3">
      <c r="A16" s="4" t="s">
        <v>90</v>
      </c>
      <c r="B16" s="5" t="n">
        <v>-755232</v>
      </c>
      <c r="C16" s="5" t="n">
        <v>-1488121</v>
      </c>
    </row>
    <row r="17" spans="1:3">
      <c r="A17" s="4" t="s">
        <v>86</v>
      </c>
      <c r="B17" s="5" t="n">
        <v>-72671</v>
      </c>
      <c r="C17" s="5" t="n">
        <v>-1154398</v>
      </c>
    </row>
    <row r="18" spans="1:3">
      <c r="A18" s="4" t="s">
        <v>91</v>
      </c>
      <c r="B18" s="6" t="n">
        <v>-1400098</v>
      </c>
      <c r="C18" s="6" t="n">
        <v>-2356278</v>
      </c>
    </row>
    <row r="19" spans="1:3">
      <c r="A19" s="4" t="s">
        <v>92</v>
      </c>
      <c r="B19" s="6" t="n">
        <v>0</v>
      </c>
      <c r="C19" s="8" t="n">
        <v>-0.03</v>
      </c>
    </row>
    <row r="20" spans="1:3">
      <c r="A20" s="3" t="s">
        <v>93</v>
      </c>
    </row>
    <row r="21" spans="1:3">
      <c r="A21" s="4" t="s">
        <v>94</v>
      </c>
      <c r="B21" s="5" t="n">
        <v>447194161</v>
      </c>
      <c r="C21" s="5" t="n">
        <v>89153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22</v>
      </c>
      <c r="B1" s="2" t="s">
        <v>1</v>
      </c>
    </row>
    <row r="2" spans="1:3">
      <c r="B2" s="2" t="s">
        <v>2</v>
      </c>
      <c r="C2" s="2" t="s">
        <v>39</v>
      </c>
    </row>
    <row r="3" spans="1:3">
      <c r="A3" s="3" t="s">
        <v>422</v>
      </c>
    </row>
    <row r="4" spans="1:3">
      <c r="A4" s="4" t="s">
        <v>423</v>
      </c>
      <c r="B4" s="4" t="s">
        <v>424</v>
      </c>
      <c r="C4" s="4" t="s">
        <v>424</v>
      </c>
    </row>
    <row r="5" spans="1:3">
      <c r="A5" s="4" t="s">
        <v>425</v>
      </c>
      <c r="B5" s="4" t="s">
        <v>426</v>
      </c>
      <c r="C5" s="4" t="s">
        <v>426</v>
      </c>
    </row>
    <row r="6" spans="1:3">
      <c r="A6" s="4" t="s">
        <v>427</v>
      </c>
      <c r="B6" s="4" t="s">
        <v>428</v>
      </c>
      <c r="C6" s="4" t="s">
        <v>428</v>
      </c>
    </row>
    <row r="7" spans="1:3">
      <c r="A7" s="4" t="s">
        <v>429</v>
      </c>
      <c r="B7" s="4" t="s">
        <v>430</v>
      </c>
      <c r="C7" s="4" t="s">
        <v>430</v>
      </c>
    </row>
    <row r="8" spans="1:3">
      <c r="A8" s="4" t="s">
        <v>431</v>
      </c>
      <c r="B8" s="4" t="s">
        <v>378</v>
      </c>
      <c r="C8" s="4" t="s">
        <v>3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32</v>
      </c>
      <c r="B1" s="2" t="s">
        <v>2</v>
      </c>
      <c r="C1" s="2" t="s">
        <v>39</v>
      </c>
    </row>
    <row r="2" spans="1:3">
      <c r="A2" s="3" t="s">
        <v>422</v>
      </c>
    </row>
    <row r="3" spans="1:3">
      <c r="A3" s="4" t="s">
        <v>433</v>
      </c>
      <c r="B3" s="6" t="n">
        <v>2434000</v>
      </c>
      <c r="C3" s="6" t="n">
        <v>2319000</v>
      </c>
    </row>
    <row r="4" spans="1:3">
      <c r="A4" s="4" t="s">
        <v>434</v>
      </c>
      <c r="B4" s="4" t="s">
        <v>43</v>
      </c>
      <c r="C4" s="4" t="s">
        <v>43</v>
      </c>
    </row>
    <row r="5" spans="1:3">
      <c r="A5" s="4" t="s">
        <v>435</v>
      </c>
      <c r="B5" s="5" t="n">
        <v>2434000</v>
      </c>
      <c r="C5" s="5" t="n">
        <v>2319000</v>
      </c>
    </row>
    <row r="6" spans="1:3">
      <c r="A6" s="4" t="s">
        <v>436</v>
      </c>
      <c r="B6" s="5" t="n">
        <v>-2434000</v>
      </c>
      <c r="C6" s="5" t="n">
        <v>-1846000</v>
      </c>
    </row>
    <row r="7" spans="1:3">
      <c r="A7" s="4" t="s">
        <v>437</v>
      </c>
      <c r="B7" s="4" t="s">
        <v>43</v>
      </c>
      <c r="C7" s="4" t="s">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438</v>
      </c>
      <c r="B1" s="2" t="s">
        <v>1</v>
      </c>
    </row>
    <row r="2" spans="1:2">
      <c r="B2" s="2" t="s">
        <v>39</v>
      </c>
    </row>
    <row r="3" spans="1:2">
      <c r="A3" s="3" t="s">
        <v>438</v>
      </c>
    </row>
    <row r="4" spans="1:2">
      <c r="A4" s="4" t="s">
        <v>439</v>
      </c>
      <c r="B4"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442</v>
      </c>
    </row>
    <row r="2" spans="1:2">
      <c r="A2" s="4" t="s">
        <v>443</v>
      </c>
      <c r="B2" s="6" t="n">
        <v>100000</v>
      </c>
    </row>
    <row r="3" spans="1:2">
      <c r="A3" s="4" t="s">
        <v>444</v>
      </c>
      <c r="B3" s="4" t="s">
        <v>445</v>
      </c>
    </row>
    <row r="4" spans="1:2">
      <c r="A4" s="4" t="s">
        <v>446</v>
      </c>
      <c r="B4" s="5" t="n">
        <v>25</v>
      </c>
    </row>
    <row r="5" spans="1:2">
      <c r="A5" s="4" t="s">
        <v>447</v>
      </c>
      <c r="B5" s="6" t="n">
        <v>20</v>
      </c>
    </row>
    <row r="6" spans="1:2">
      <c r="A6" s="4" t="s">
        <v>448</v>
      </c>
      <c r="B6" s="4" t="s">
        <v>449</v>
      </c>
    </row>
    <row r="7" spans="1:2">
      <c r="A7" s="4" t="s">
        <v>450</v>
      </c>
      <c r="B7" s="6" t="n">
        <v>100000</v>
      </c>
    </row>
    <row r="8" spans="1:2">
      <c r="A8" s="4" t="s">
        <v>451</v>
      </c>
    </row>
    <row r="9" spans="1:2">
      <c r="A9" s="4" t="s">
        <v>443</v>
      </c>
      <c r="B9" s="6"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40"/>
    <col customWidth="1" max="5" min="5" width="27"/>
    <col customWidth="1" max="6" min="6" width="36"/>
    <col customWidth="1" max="7" min="7" width="17"/>
  </cols>
  <sheetData>
    <row r="1" spans="1:7">
      <c r="A1" s="1" t="s">
        <v>95</v>
      </c>
      <c r="B1" s="2" t="s">
        <v>96</v>
      </c>
      <c r="C1" s="2" t="s">
        <v>97</v>
      </c>
      <c r="D1" s="2" t="s">
        <v>98</v>
      </c>
      <c r="E1" s="2" t="s">
        <v>99</v>
      </c>
      <c r="F1" s="2" t="s">
        <v>100</v>
      </c>
      <c r="G1" s="2" t="s">
        <v>101</v>
      </c>
    </row>
    <row r="2" spans="1:7">
      <c r="A2" s="4" t="s">
        <v>102</v>
      </c>
      <c r="B2" s="4" t="s">
        <v>43</v>
      </c>
      <c r="C2" s="4" t="s">
        <v>43</v>
      </c>
      <c r="D2" s="5" t="n">
        <v>74335070</v>
      </c>
      <c r="E2" s="4" t="s">
        <v>43</v>
      </c>
      <c r="F2" s="4" t="s">
        <v>43</v>
      </c>
      <c r="G2" s="4" t="s">
        <v>43</v>
      </c>
    </row>
    <row r="3" spans="1:7">
      <c r="A3" s="4" t="s">
        <v>103</v>
      </c>
      <c r="B3" s="6" t="n">
        <v>-2749637</v>
      </c>
      <c r="C3" s="4" t="s">
        <v>43</v>
      </c>
      <c r="D3" s="6" t="n">
        <v>7433</v>
      </c>
      <c r="E3" s="6" t="n">
        <v>4755719</v>
      </c>
      <c r="F3" s="6" t="n">
        <v>932734</v>
      </c>
      <c r="G3" s="6" t="n">
        <v>-8445523</v>
      </c>
    </row>
    <row r="4" spans="1:7">
      <c r="A4" s="4" t="s">
        <v>104</v>
      </c>
      <c r="B4" s="5" t="n">
        <v>40367</v>
      </c>
      <c r="C4" s="4" t="s">
        <v>43</v>
      </c>
      <c r="E4" s="5" t="n">
        <v>40367</v>
      </c>
    </row>
    <row r="5" spans="1:7">
      <c r="A5" s="4" t="s">
        <v>105</v>
      </c>
      <c r="B5" s="5" t="n">
        <v>419003</v>
      </c>
      <c r="C5" s="4" t="s">
        <v>43</v>
      </c>
      <c r="E5" s="5" t="n">
        <v>419003</v>
      </c>
    </row>
    <row r="6" spans="1:7">
      <c r="A6" s="4" t="s">
        <v>106</v>
      </c>
      <c r="C6" s="4" t="s">
        <v>43</v>
      </c>
      <c r="D6" s="5" t="n">
        <v>3813000</v>
      </c>
    </row>
    <row r="7" spans="1:7">
      <c r="A7" s="4" t="s">
        <v>107</v>
      </c>
      <c r="C7" s="4" t="s">
        <v>43</v>
      </c>
      <c r="D7" s="6" t="n">
        <v>381</v>
      </c>
      <c r="E7" s="5" t="n">
        <v>707514</v>
      </c>
      <c r="F7" s="5" t="n">
        <v>-707895</v>
      </c>
    </row>
    <row r="8" spans="1:7">
      <c r="A8" s="4" t="s">
        <v>108</v>
      </c>
      <c r="C8" s="4" t="s">
        <v>43</v>
      </c>
      <c r="D8" s="5" t="n">
        <v>3746660</v>
      </c>
    </row>
    <row r="9" spans="1:7">
      <c r="A9" s="4" t="s">
        <v>109</v>
      </c>
      <c r="B9" s="5" t="n">
        <v>74933</v>
      </c>
      <c r="C9" s="4" t="s">
        <v>43</v>
      </c>
      <c r="D9" s="6" t="n">
        <v>375</v>
      </c>
      <c r="E9" s="5" t="n">
        <v>74558</v>
      </c>
    </row>
    <row r="10" spans="1:7">
      <c r="A10" s="4" t="s">
        <v>110</v>
      </c>
      <c r="C10" s="4" t="s">
        <v>43</v>
      </c>
      <c r="D10" s="5" t="n">
        <v>5616086</v>
      </c>
    </row>
    <row r="11" spans="1:7">
      <c r="A11" s="4" t="s">
        <v>111</v>
      </c>
      <c r="B11" s="5" t="n">
        <v>160983</v>
      </c>
      <c r="C11" s="4" t="s">
        <v>43</v>
      </c>
      <c r="D11" s="6" t="n">
        <v>562</v>
      </c>
      <c r="E11" s="5" t="n">
        <v>160421</v>
      </c>
    </row>
    <row r="12" spans="1:7">
      <c r="A12" s="4" t="s">
        <v>106</v>
      </c>
      <c r="C12" s="4" t="s">
        <v>43</v>
      </c>
      <c r="D12" s="5" t="n">
        <v>3550000</v>
      </c>
    </row>
    <row r="13" spans="1:7">
      <c r="A13" s="4" t="s">
        <v>107</v>
      </c>
      <c r="B13" s="5" t="n">
        <v>72950</v>
      </c>
      <c r="C13" s="4" t="s">
        <v>43</v>
      </c>
      <c r="D13" s="6" t="n">
        <v>355</v>
      </c>
      <c r="E13" s="5" t="n">
        <v>53595</v>
      </c>
      <c r="F13" s="5" t="n">
        <v>19000</v>
      </c>
    </row>
    <row r="14" spans="1:7">
      <c r="A14" s="4" t="s">
        <v>112</v>
      </c>
      <c r="C14" s="4" t="s">
        <v>43</v>
      </c>
      <c r="D14" s="5" t="n">
        <v>12300000</v>
      </c>
    </row>
    <row r="15" spans="1:7">
      <c r="A15" s="4" t="s">
        <v>113</v>
      </c>
      <c r="B15" s="5" t="n">
        <v>215100</v>
      </c>
      <c r="C15" s="4" t="s">
        <v>43</v>
      </c>
      <c r="D15" s="6" t="n">
        <v>1230</v>
      </c>
      <c r="E15" s="5" t="n">
        <v>213870</v>
      </c>
    </row>
    <row r="16" spans="1:7">
      <c r="A16" s="4" t="s">
        <v>114</v>
      </c>
      <c r="C16" s="4" t="s">
        <v>43</v>
      </c>
      <c r="D16" s="5" t="n">
        <v>2275000</v>
      </c>
    </row>
    <row r="17" spans="1:7">
      <c r="A17" s="4" t="s">
        <v>115</v>
      </c>
      <c r="B17" s="5" t="n">
        <v>68250</v>
      </c>
      <c r="C17" s="4" t="s">
        <v>43</v>
      </c>
      <c r="D17" s="6" t="n">
        <v>228</v>
      </c>
      <c r="E17" s="5" t="n">
        <v>68022</v>
      </c>
    </row>
    <row r="18" spans="1:7">
      <c r="A18" s="4" t="s">
        <v>116</v>
      </c>
      <c r="B18" s="6" t="n">
        <v>-2356278</v>
      </c>
      <c r="C18" s="4" t="s">
        <v>43</v>
      </c>
      <c r="D18" s="4" t="s">
        <v>43</v>
      </c>
      <c r="E18" s="4" t="s">
        <v>43</v>
      </c>
      <c r="F18" s="4" t="s">
        <v>43</v>
      </c>
      <c r="G18" s="6" t="n">
        <v>-2356278</v>
      </c>
    </row>
    <row r="19" spans="1:7">
      <c r="A19" s="4" t="s">
        <v>117</v>
      </c>
      <c r="B19" s="4" t="s">
        <v>43</v>
      </c>
      <c r="C19" s="4" t="s">
        <v>43</v>
      </c>
      <c r="D19" s="5" t="n">
        <v>105635816</v>
      </c>
      <c r="E19" s="4" t="s">
        <v>43</v>
      </c>
      <c r="F19" s="4" t="s">
        <v>43</v>
      </c>
      <c r="G19" s="4" t="s">
        <v>43</v>
      </c>
    </row>
    <row r="20" spans="1:7">
      <c r="A20" s="4" t="s">
        <v>117</v>
      </c>
      <c r="B20" s="6" t="n">
        <v>-4054329</v>
      </c>
      <c r="C20" s="4" t="s">
        <v>43</v>
      </c>
      <c r="D20" s="6" t="n">
        <v>10563</v>
      </c>
      <c r="E20" s="6" t="n">
        <v>6493070</v>
      </c>
      <c r="F20" s="6" t="n">
        <v>243839</v>
      </c>
      <c r="G20" s="6" t="n">
        <v>-10801801</v>
      </c>
    </row>
    <row r="21" spans="1:7">
      <c r="A21" s="4" t="s">
        <v>112</v>
      </c>
      <c r="C21" s="4" t="s">
        <v>43</v>
      </c>
      <c r="D21" s="5" t="n">
        <v>640276078</v>
      </c>
    </row>
    <row r="22" spans="1:7">
      <c r="A22" s="4" t="s">
        <v>113</v>
      </c>
      <c r="B22" s="5" t="n">
        <v>959290</v>
      </c>
      <c r="C22" s="4" t="s">
        <v>43</v>
      </c>
      <c r="D22" s="6" t="n">
        <v>64028</v>
      </c>
      <c r="E22" s="5" t="n">
        <v>895262</v>
      </c>
    </row>
    <row r="23" spans="1:7">
      <c r="A23" s="4" t="s">
        <v>116</v>
      </c>
      <c r="B23" s="5" t="n">
        <v>-1400098</v>
      </c>
      <c r="C23" s="4" t="s">
        <v>43</v>
      </c>
      <c r="D23" s="4" t="s">
        <v>43</v>
      </c>
      <c r="E23" s="4" t="s">
        <v>43</v>
      </c>
      <c r="F23" s="4" t="s">
        <v>43</v>
      </c>
      <c r="G23" s="6" t="n">
        <v>-1400098</v>
      </c>
    </row>
    <row r="24" spans="1:7">
      <c r="A24" s="4" t="s">
        <v>118</v>
      </c>
      <c r="B24" s="5" t="n">
        <v>590129</v>
      </c>
      <c r="C24" s="6" t="n">
        <v>413</v>
      </c>
      <c r="E24" s="5" t="n">
        <v>589716</v>
      </c>
    </row>
    <row r="25" spans="1:7">
      <c r="A25" s="4" t="s">
        <v>119</v>
      </c>
      <c r="C25" s="5" t="n">
        <v>4126776</v>
      </c>
    </row>
    <row r="26" spans="1:7">
      <c r="A26" s="4" t="s">
        <v>120</v>
      </c>
      <c r="B26" s="5" t="n">
        <v>30857</v>
      </c>
      <c r="C26" s="4" t="s">
        <v>43</v>
      </c>
      <c r="D26" s="6" t="n">
        <v>1143</v>
      </c>
      <c r="E26" s="5" t="n">
        <v>29714</v>
      </c>
    </row>
    <row r="27" spans="1:7">
      <c r="A27" s="4" t="s">
        <v>121</v>
      </c>
      <c r="C27" s="4" t="s">
        <v>43</v>
      </c>
      <c r="D27" s="5" t="n">
        <v>11428571</v>
      </c>
    </row>
    <row r="28" spans="1:7">
      <c r="A28" s="4" t="s">
        <v>122</v>
      </c>
      <c r="B28" s="5" t="n">
        <v>704</v>
      </c>
      <c r="C28" s="4" t="s">
        <v>43</v>
      </c>
      <c r="D28" s="6" t="n">
        <v>54</v>
      </c>
      <c r="E28" s="5" t="n">
        <v>650</v>
      </c>
    </row>
    <row r="29" spans="1:7">
      <c r="A29" s="4" t="s">
        <v>123</v>
      </c>
      <c r="C29" s="4" t="s">
        <v>43</v>
      </c>
      <c r="D29" s="5" t="n">
        <v>541912</v>
      </c>
    </row>
    <row r="30" spans="1:7">
      <c r="A30" s="4" t="s">
        <v>124</v>
      </c>
      <c r="B30" s="5" t="n">
        <v>40654</v>
      </c>
      <c r="C30" s="4" t="s">
        <v>43</v>
      </c>
      <c r="D30" s="6" t="n">
        <v>1506</v>
      </c>
      <c r="E30" s="5" t="n">
        <v>39149</v>
      </c>
    </row>
    <row r="31" spans="1:7">
      <c r="A31" s="4" t="s">
        <v>125</v>
      </c>
      <c r="B31" s="5" t="n">
        <v>12046</v>
      </c>
      <c r="C31" s="4" t="s">
        <v>43</v>
      </c>
      <c r="E31" s="5" t="n">
        <v>12046</v>
      </c>
    </row>
    <row r="32" spans="1:7">
      <c r="A32" s="4" t="s">
        <v>126</v>
      </c>
      <c r="B32" s="5" t="n">
        <v>3500</v>
      </c>
      <c r="C32" s="4" t="s">
        <v>43</v>
      </c>
      <c r="F32" s="5" t="n">
        <v>3500</v>
      </c>
    </row>
    <row r="33" spans="1:7">
      <c r="A33" s="4" t="s">
        <v>127</v>
      </c>
      <c r="C33" s="4" t="s">
        <v>43</v>
      </c>
      <c r="D33" s="5" t="n">
        <v>15057143</v>
      </c>
    </row>
    <row r="34" spans="1:7">
      <c r="A34" s="4" t="s">
        <v>128</v>
      </c>
      <c r="B34" s="6" t="n">
        <v>3368</v>
      </c>
      <c r="C34" s="4" t="s">
        <v>43</v>
      </c>
      <c r="D34" s="6" t="n">
        <v>250</v>
      </c>
      <c r="E34" s="5" t="n">
        <v>2750</v>
      </c>
      <c r="F34" s="6" t="n">
        <v>368</v>
      </c>
    </row>
    <row r="35" spans="1:7">
      <c r="A35" s="4" t="s">
        <v>129</v>
      </c>
      <c r="C35" s="4" t="s">
        <v>43</v>
      </c>
      <c r="D35" s="5" t="n">
        <v>2500000</v>
      </c>
    </row>
    <row r="36" spans="1:7">
      <c r="A36" s="4" t="s">
        <v>130</v>
      </c>
      <c r="B36" s="5" t="n">
        <v>4555918</v>
      </c>
      <c r="C36" s="4" t="s">
        <v>43</v>
      </c>
      <c r="D36" s="5" t="n">
        <v>-4555918</v>
      </c>
    </row>
    <row r="37" spans="1:7">
      <c r="A37" s="4" t="s">
        <v>131</v>
      </c>
      <c r="B37" s="6" t="n">
        <v>456</v>
      </c>
      <c r="C37" s="4" t="s">
        <v>43</v>
      </c>
      <c r="D37" s="6" t="n">
        <v>-456</v>
      </c>
      <c r="E37" s="5" t="n">
        <v>456</v>
      </c>
    </row>
    <row r="38" spans="1:7">
      <c r="A38" s="4" t="s">
        <v>132</v>
      </c>
      <c r="B38" s="6" t="n">
        <v>36533</v>
      </c>
      <c r="C38" s="4" t="s">
        <v>43</v>
      </c>
      <c r="E38" s="6" t="n">
        <v>36533</v>
      </c>
    </row>
    <row r="39" spans="1:7">
      <c r="A39" s="4" t="s">
        <v>133</v>
      </c>
      <c r="C39" s="4" t="s">
        <v>43</v>
      </c>
    </row>
    <row r="40" spans="1:7">
      <c r="A40" s="4" t="s">
        <v>134</v>
      </c>
      <c r="B40" s="4" t="s">
        <v>43</v>
      </c>
      <c r="C40" s="5" t="n">
        <v>4126776</v>
      </c>
      <c r="D40" s="5" t="n">
        <v>770883602</v>
      </c>
      <c r="E40" s="4" t="s">
        <v>43</v>
      </c>
      <c r="F40" s="4" t="s">
        <v>43</v>
      </c>
      <c r="G40" s="4" t="s">
        <v>43</v>
      </c>
    </row>
    <row r="41" spans="1:7">
      <c r="A41" s="4" t="s">
        <v>134</v>
      </c>
      <c r="B41" s="6" t="n">
        <v>-3777345</v>
      </c>
      <c r="C41" s="6" t="n">
        <v>413</v>
      </c>
      <c r="D41" s="6" t="n">
        <v>77088</v>
      </c>
      <c r="E41" s="6" t="n">
        <v>8099346</v>
      </c>
      <c r="F41" s="6" t="n">
        <v>247707</v>
      </c>
      <c r="G41" s="6" t="n">
        <v>-122018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9</v>
      </c>
    </row>
    <row r="3" spans="1:3">
      <c r="A3" s="3" t="s">
        <v>136</v>
      </c>
    </row>
    <row r="4" spans="1:3">
      <c r="A4" s="4" t="s">
        <v>91</v>
      </c>
      <c r="B4" s="6" t="n">
        <v>-1400098</v>
      </c>
      <c r="C4" s="6" t="n">
        <v>-2356278</v>
      </c>
    </row>
    <row r="5" spans="1:3">
      <c r="A5" s="3" t="s">
        <v>137</v>
      </c>
    </row>
    <row r="6" spans="1:3">
      <c r="A6" s="4" t="s">
        <v>138</v>
      </c>
      <c r="B6" s="5" t="n">
        <v>-1179556</v>
      </c>
      <c r="C6" s="5" t="n">
        <v>-294767</v>
      </c>
    </row>
    <row r="7" spans="1:3">
      <c r="A7" s="4" t="s">
        <v>139</v>
      </c>
      <c r="B7" s="5" t="n">
        <v>138828</v>
      </c>
      <c r="C7" s="5" t="n">
        <v>346619</v>
      </c>
    </row>
    <row r="8" spans="1:3">
      <c r="A8" s="4" t="s">
        <v>140</v>
      </c>
      <c r="B8" s="4" t="s">
        <v>43</v>
      </c>
      <c r="C8" s="5" t="n">
        <v>553000</v>
      </c>
    </row>
    <row r="9" spans="1:3">
      <c r="A9" s="4" t="s">
        <v>141</v>
      </c>
      <c r="B9" s="4" t="s">
        <v>43</v>
      </c>
      <c r="C9" s="5" t="n">
        <v>43250</v>
      </c>
    </row>
    <row r="10" spans="1:3">
      <c r="A10" s="4" t="s">
        <v>142</v>
      </c>
      <c r="B10" s="4" t="s">
        <v>43</v>
      </c>
      <c r="C10" s="5" t="n">
        <v>-156892</v>
      </c>
    </row>
    <row r="11" spans="1:3">
      <c r="A11" s="4" t="s">
        <v>143</v>
      </c>
      <c r="B11" s="5" t="n">
        <v>-35534</v>
      </c>
      <c r="C11" s="5" t="n">
        <v>-41112</v>
      </c>
    </row>
    <row r="12" spans="1:3">
      <c r="A12" s="4" t="s">
        <v>144</v>
      </c>
      <c r="B12" s="5" t="n">
        <v>532529</v>
      </c>
      <c r="C12" s="5" t="n">
        <v>159048</v>
      </c>
    </row>
    <row r="13" spans="1:3">
      <c r="A13" s="4" t="s">
        <v>145</v>
      </c>
      <c r="B13" s="5" t="n">
        <v>389793</v>
      </c>
      <c r="C13" s="5" t="n">
        <v>432419</v>
      </c>
    </row>
    <row r="14" spans="1:3">
      <c r="A14" s="4" t="s">
        <v>146</v>
      </c>
      <c r="B14" s="5" t="n">
        <v>101032</v>
      </c>
      <c r="C14" s="5" t="n">
        <v>185976</v>
      </c>
    </row>
    <row r="15" spans="1:3">
      <c r="A15" s="4" t="s">
        <v>147</v>
      </c>
      <c r="B15" s="6" t="n">
        <v>132397</v>
      </c>
      <c r="C15" s="6" t="n">
        <v>204165</v>
      </c>
    </row>
    <row r="16" spans="1:3">
      <c r="A16" s="4" t="s">
        <v>148</v>
      </c>
      <c r="B16" s="5" t="n">
        <v>36533</v>
      </c>
      <c r="C16" s="4" t="s">
        <v>43</v>
      </c>
    </row>
    <row r="17" spans="1:3">
      <c r="A17" s="4" t="s">
        <v>149</v>
      </c>
      <c r="B17" s="6" t="n">
        <v>590129</v>
      </c>
      <c r="C17" s="4" t="s">
        <v>43</v>
      </c>
    </row>
    <row r="18" spans="1:3">
      <c r="A18" s="4" t="s">
        <v>150</v>
      </c>
      <c r="B18" s="5" t="n">
        <v>3500</v>
      </c>
      <c r="C18" s="4" t="s">
        <v>43</v>
      </c>
    </row>
    <row r="19" spans="1:3">
      <c r="A19" s="4" t="s">
        <v>133</v>
      </c>
      <c r="B19" s="5" t="n">
        <v>3368</v>
      </c>
      <c r="C19" s="5" t="n">
        <v>72950</v>
      </c>
    </row>
    <row r="20" spans="1:3">
      <c r="A20" s="3" t="s">
        <v>151</v>
      </c>
    </row>
    <row r="21" spans="1:3">
      <c r="A21" s="4" t="s">
        <v>152</v>
      </c>
      <c r="B21" s="5" t="n">
        <v>-15500</v>
      </c>
    </row>
    <row r="22" spans="1:3">
      <c r="A22" s="4" t="s">
        <v>42</v>
      </c>
      <c r="B22" s="5" t="n">
        <v>666</v>
      </c>
      <c r="C22" s="4" t="s">
        <v>43</v>
      </c>
    </row>
    <row r="23" spans="1:3">
      <c r="A23" s="4" t="s">
        <v>153</v>
      </c>
      <c r="B23" s="5" t="n">
        <v>132008</v>
      </c>
      <c r="C23" s="5" t="n">
        <v>258693</v>
      </c>
    </row>
    <row r="24" spans="1:3">
      <c r="A24" s="4" t="s">
        <v>154</v>
      </c>
      <c r="B24" s="4" t="s">
        <v>43</v>
      </c>
      <c r="C24" s="5" t="n">
        <v>-40578</v>
      </c>
    </row>
    <row r="25" spans="1:3">
      <c r="A25" s="4" t="s">
        <v>155</v>
      </c>
      <c r="B25" s="5" t="n">
        <v>68000</v>
      </c>
      <c r="C25" s="5" t="n">
        <v>57670</v>
      </c>
    </row>
    <row r="26" spans="1:3">
      <c r="A26" s="4" t="s">
        <v>156</v>
      </c>
      <c r="B26" s="5" t="n">
        <v>-501905</v>
      </c>
      <c r="C26" s="5" t="n">
        <v>-575837</v>
      </c>
    </row>
    <row r="27" spans="1:3">
      <c r="A27" s="3" t="s">
        <v>157</v>
      </c>
    </row>
    <row r="28" spans="1:3">
      <c r="A28" s="4" t="s">
        <v>158</v>
      </c>
      <c r="B28" s="5" t="n">
        <v>25000</v>
      </c>
      <c r="C28" s="4" t="s">
        <v>43</v>
      </c>
    </row>
    <row r="29" spans="1:3">
      <c r="A29" s="4" t="s">
        <v>159</v>
      </c>
      <c r="B29" s="5" t="n">
        <v>-30000</v>
      </c>
    </row>
    <row r="30" spans="1:3">
      <c r="A30" s="4" t="s">
        <v>160</v>
      </c>
      <c r="B30" s="5" t="n">
        <v>540810</v>
      </c>
      <c r="C30" s="5" t="n">
        <v>583750</v>
      </c>
    </row>
    <row r="31" spans="1:3">
      <c r="A31" s="4" t="s">
        <v>161</v>
      </c>
      <c r="B31" s="5" t="n">
        <v>535810</v>
      </c>
      <c r="C31" s="5" t="n">
        <v>583750</v>
      </c>
    </row>
    <row r="32" spans="1:3">
      <c r="A32" s="4" t="s">
        <v>162</v>
      </c>
      <c r="B32" s="5" t="n">
        <v>33905</v>
      </c>
      <c r="C32" s="5" t="n">
        <v>7913</v>
      </c>
    </row>
    <row r="33" spans="1:3">
      <c r="A33" s="4" t="s">
        <v>163</v>
      </c>
      <c r="B33" s="5" t="n">
        <v>18191</v>
      </c>
      <c r="C33" s="5" t="n">
        <v>10278</v>
      </c>
    </row>
    <row r="34" spans="1:3">
      <c r="A34" s="4" t="s">
        <v>164</v>
      </c>
      <c r="B34" s="5" t="n">
        <v>52096</v>
      </c>
      <c r="C34" s="5" t="n">
        <v>18191</v>
      </c>
    </row>
    <row r="35" spans="1:3">
      <c r="A35" s="3" t="s">
        <v>165</v>
      </c>
    </row>
    <row r="36" spans="1:3">
      <c r="A36" s="4" t="s">
        <v>166</v>
      </c>
      <c r="B36" s="4" t="s">
        <v>43</v>
      </c>
      <c r="C36" s="4" t="s">
        <v>43</v>
      </c>
    </row>
    <row r="37" spans="1:3">
      <c r="A37" s="4" t="s">
        <v>167</v>
      </c>
      <c r="B37" s="4" t="s">
        <v>43</v>
      </c>
      <c r="C37" s="4" t="s">
        <v>43</v>
      </c>
    </row>
    <row r="38" spans="1:3">
      <c r="A38" s="3" t="s">
        <v>168</v>
      </c>
    </row>
    <row r="39" spans="1:3">
      <c r="A39" s="4" t="s">
        <v>169</v>
      </c>
      <c r="B39" s="5" t="n">
        <v>959290</v>
      </c>
      <c r="C39" s="5" t="n">
        <v>215100</v>
      </c>
    </row>
    <row r="40" spans="1:3">
      <c r="A40" s="4" t="s">
        <v>170</v>
      </c>
      <c r="B40" s="6" t="n">
        <v>31561</v>
      </c>
      <c r="C40" s="6" t="n">
        <v>160983</v>
      </c>
    </row>
    <row r="41" spans="1:3">
      <c r="A41" s="4" t="s">
        <v>171</v>
      </c>
      <c r="B41" s="4" t="s">
        <v>43</v>
      </c>
      <c r="C41" s="4" t="s">
        <v>43</v>
      </c>
    </row>
    <row r="42" spans="1:3">
      <c r="A42" s="4" t="s">
        <v>172</v>
      </c>
      <c r="B42" s="6" t="n">
        <v>40654</v>
      </c>
      <c r="C42" s="6" t="n">
        <v>74933</v>
      </c>
    </row>
    <row r="43" spans="1:3">
      <c r="A43" s="4" t="s">
        <v>173</v>
      </c>
      <c r="B43" s="4" t="s">
        <v>43</v>
      </c>
      <c r="C43" s="5" t="n">
        <v>15000</v>
      </c>
    </row>
    <row r="44" spans="1:3">
      <c r="A44" s="4" t="s">
        <v>174</v>
      </c>
      <c r="B44" s="6" t="n">
        <v>218637</v>
      </c>
      <c r="C44" s="6" t="n">
        <v>483635</v>
      </c>
    </row>
    <row r="45" spans="1:3">
      <c r="A45" s="4" t="s">
        <v>175</v>
      </c>
      <c r="B45" s="4" t="s">
        <v>43</v>
      </c>
      <c r="C45" s="5" t="n">
        <v>302737</v>
      </c>
    </row>
    <row r="46" spans="1:3">
      <c r="A46" s="4" t="s">
        <v>176</v>
      </c>
      <c r="B46" s="4" t="s">
        <v>43</v>
      </c>
      <c r="C46" s="5" t="n">
        <v>40637</v>
      </c>
    </row>
    <row r="47" spans="1:3">
      <c r="A47" s="4" t="s">
        <v>177</v>
      </c>
      <c r="B47" s="6" t="n">
        <v>12046</v>
      </c>
      <c r="C47" s="6" t="n">
        <v>4190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7:04:32Z</dcterms:created>
  <dcterms:modified xmlns:dcterms="http://purl.org/dc/terms/" xmlns:xsi="http://www.w3.org/2001/XMLSchema-instance" xsi:type="dcterms:W3CDTF">2020-06-03T17:04:32Z</dcterms:modified>
</cp:coreProperties>
</file>